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sset Retirement Obligation" sheetId="13" state="visible" r:id="rId13"/>
    <sheet xmlns:r="http://schemas.openxmlformats.org/officeDocument/2006/relationships" name="Convertible Note Payable"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Convertible Note Payable (Table" sheetId="24" state="visible" r:id="rId24"/>
    <sheet xmlns:r="http://schemas.openxmlformats.org/officeDocument/2006/relationships" name="Notes Payable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venue Recognition (Details)" sheetId="31" state="visible" r:id="rId31"/>
    <sheet xmlns:r="http://schemas.openxmlformats.org/officeDocument/2006/relationships" name="Inventory (Details)" sheetId="32" state="visible" r:id="rId32"/>
    <sheet xmlns:r="http://schemas.openxmlformats.org/officeDocument/2006/relationships" name="Property and Equipment, Net  - " sheetId="33" state="visible" r:id="rId33"/>
    <sheet xmlns:r="http://schemas.openxmlformats.org/officeDocument/2006/relationships" name="Property and Equipment, Net  _2" sheetId="34" state="visible" r:id="rId34"/>
    <sheet xmlns:r="http://schemas.openxmlformats.org/officeDocument/2006/relationships" name="Asset Retirement Obligation (De" sheetId="35" state="visible" r:id="rId35"/>
    <sheet xmlns:r="http://schemas.openxmlformats.org/officeDocument/2006/relationships" name="Convertible Note Payable  - Sch" sheetId="36" state="visible" r:id="rId36"/>
    <sheet xmlns:r="http://schemas.openxmlformats.org/officeDocument/2006/relationships" name="Convertible Note Payable  - Add" sheetId="37" state="visible" r:id="rId37"/>
    <sheet xmlns:r="http://schemas.openxmlformats.org/officeDocument/2006/relationships" name="Notes Payable  - Additional Inf" sheetId="38" state="visible" r:id="rId38"/>
    <sheet xmlns:r="http://schemas.openxmlformats.org/officeDocument/2006/relationships" name="Notes Payable  - Schedule of No" sheetId="39" state="visible" r:id="rId39"/>
    <sheet xmlns:r="http://schemas.openxmlformats.org/officeDocument/2006/relationships" name="Leases  - Additional Informatio" sheetId="40" state="visible" r:id="rId40"/>
    <sheet xmlns:r="http://schemas.openxmlformats.org/officeDocument/2006/relationships" name="Leases  - Right-of-Use Assets a" sheetId="41" state="visible" r:id="rId41"/>
    <sheet xmlns:r="http://schemas.openxmlformats.org/officeDocument/2006/relationships" name="Leases  - Maturities of Lease L" sheetId="42" state="visible" r:id="rId42"/>
    <sheet xmlns:r="http://schemas.openxmlformats.org/officeDocument/2006/relationships" name="Stockholders' Equity  - Additio" sheetId="43" state="visible" r:id="rId43"/>
    <sheet xmlns:r="http://schemas.openxmlformats.org/officeDocument/2006/relationships" name="Stockholders' Equity  - Schedul" sheetId="44" state="visible" r:id="rId44"/>
    <sheet xmlns:r="http://schemas.openxmlformats.org/officeDocument/2006/relationships" name="Stockholders' Equity  - Sched_2"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9</t>
  </si>
  <si>
    <t>Nov. 11, 2019</t>
  </si>
  <si>
    <t>Document and Entity Info [Abstract]</t>
  </si>
  <si>
    <t>Entity Registrant Name</t>
  </si>
  <si>
    <t>Aqua Metals, Inc.</t>
  </si>
  <si>
    <t>Entity Central Index Key</t>
  </si>
  <si>
    <t>0001621832</t>
  </si>
  <si>
    <t>Document Type</t>
  </si>
  <si>
    <t>10-Q</t>
  </si>
  <si>
    <t>Document Period End Date</t>
  </si>
  <si>
    <t>Sep. 30,
		2019</t>
  </si>
  <si>
    <t>Amendment Flag</t>
  </si>
  <si>
    <t>false</t>
  </si>
  <si>
    <t>Current Fiscal Year End Date</t>
  </si>
  <si>
    <t>--12-31</t>
  </si>
  <si>
    <t>Entity Filer Category</t>
  </si>
  <si>
    <t>Accelerated Filer</t>
  </si>
  <si>
    <t>Entity Small Business Flag</t>
  </si>
  <si>
    <t>true</t>
  </si>
  <si>
    <t>Entity Emerging Growth Company</t>
  </si>
  <si>
    <t>Entity Ex Transition Period</t>
  </si>
  <si>
    <t>Entity Shell Company</t>
  </si>
  <si>
    <t>Entity Current Reporting Status</t>
  </si>
  <si>
    <t>Yes</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Accounts receivable, net</t>
  </si>
  <si>
    <t>Inventory, net</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Lease liability, current portion</t>
  </si>
  <si>
    <t>Deferred rent, current portion</t>
  </si>
  <si>
    <t>Notes payable, current portion</t>
  </si>
  <si>
    <t>Convertible note payable, current portion</t>
  </si>
  <si>
    <t>Total current liabilities</t>
  </si>
  <si>
    <t>Deferred rent, non-current portion</t>
  </si>
  <si>
    <t>Lease liability, non-current portion</t>
  </si>
  <si>
    <t>Asset retirement obligation</t>
  </si>
  <si>
    <t>Notes payable, non-current portion</t>
  </si>
  <si>
    <t>Total liabilities</t>
  </si>
  <si>
    <t>Commitments and contingencies</t>
  </si>
  <si>
    <t xml:space="preserve"> </t>
  </si>
  <si>
    <t>Stockholders’ equity</t>
  </si>
  <si>
    <t>Common stock; $0.001 par value; 100,000,000 shares authorized; 57,292,874 and 38,932,437 shares issued and outstanding as of September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Sep. 30, 2018</t>
  </si>
  <si>
    <t>Income Statement [Abstract]</t>
  </si>
  <si>
    <t>Product sales</t>
  </si>
  <si>
    <t>Operating cost and expense</t>
  </si>
  <si>
    <t>Cost of product sales</t>
  </si>
  <si>
    <t>Research and development cost</t>
  </si>
  <si>
    <t>General and administrative expense</t>
  </si>
  <si>
    <t>Total operating expense</t>
  </si>
  <si>
    <t>Loss from operations</t>
  </si>
  <si>
    <t>Other income and (expense)</t>
  </si>
  <si>
    <t>Interest expense</t>
  </si>
  <si>
    <t>Interest and other income</t>
  </si>
  <si>
    <t>Total other expense, net</t>
  </si>
  <si>
    <t>Loss before income tax expense</t>
  </si>
  <si>
    <t>Income tax expense</t>
  </si>
  <si>
    <t>Net loss</t>
  </si>
  <si>
    <t>Weighted average shares outstanding, basic and diluted (in shares)</t>
  </si>
  <si>
    <t>Basic and diluted net loss per share (in dollars per share)</t>
  </si>
  <si>
    <t>Condensed Consolidated Statements of Stockholders' Equity (Deficit) - USD ($) $ in Thousands</t>
  </si>
  <si>
    <t>Total</t>
  </si>
  <si>
    <t>January 2019 Public Offering</t>
  </si>
  <si>
    <t>May 2019 Public Offering</t>
  </si>
  <si>
    <t>Over-Allotment Option</t>
  </si>
  <si>
    <t>2018 Public Offering</t>
  </si>
  <si>
    <t>Officers and Directors Purchase Plan</t>
  </si>
  <si>
    <t>Common Stock</t>
  </si>
  <si>
    <t>Common StockJanuary 2019 Public Offering</t>
  </si>
  <si>
    <t>Common StockMay 2019 Public Offering</t>
  </si>
  <si>
    <t>Common StockOver-Allotment Option</t>
  </si>
  <si>
    <t>Common Stock2018 Public Offering</t>
  </si>
  <si>
    <t>Common StockOfficers and Directors Purchase Plan</t>
  </si>
  <si>
    <t>Common StockRestricted Stock Units (RSUs)</t>
  </si>
  <si>
    <t>Additional Paid-in Capital</t>
  </si>
  <si>
    <t>Additional Paid-in CapitalJanuary 2019 Public Offering</t>
  </si>
  <si>
    <t>Additional Paid-in CapitalMay 2019 Public Offering</t>
  </si>
  <si>
    <t>Additional Paid-in CapitalOver-Allotment Option</t>
  </si>
  <si>
    <t>Additional Paid-in Capital2018 Public Offering</t>
  </si>
  <si>
    <t>Additional Paid-in CapitalOfficers and Directors Purchase Plan</t>
  </si>
  <si>
    <t>Accumulated Deficit</t>
  </si>
  <si>
    <t>Beginning balance (in shares) at Dec. 31, 2017</t>
  </si>
  <si>
    <t>Beginning balance at Dec. 31, 2017</t>
  </si>
  <si>
    <t>Increase (Decrease) in Stockholders' Equity [Roll Forward]</t>
  </si>
  <si>
    <t>Stock-based compensation</t>
  </si>
  <si>
    <t>Common stock issued during period (in shares)</t>
  </si>
  <si>
    <t>Common stock issued during period</t>
  </si>
  <si>
    <t>Modification of Interstate Battery warrant 1</t>
  </si>
  <si>
    <t>Ending balance (in shares) at Sep. 30, 2018</t>
  </si>
  <si>
    <t>Ending Balance at Sep. 30, 2018</t>
  </si>
  <si>
    <t>Beginning balance (in shares) at Jun. 30, 2018</t>
  </si>
  <si>
    <t>Beginning balance at Jun. 30, 2018</t>
  </si>
  <si>
    <t>Beginning balance (in shares) at Dec. 31, 2018</t>
  </si>
  <si>
    <t>Beginning balance at Dec. 31, 2018</t>
  </si>
  <si>
    <t>Warrants related to Veolia agreement</t>
  </si>
  <si>
    <t>Common stock issued for consulting services (in shares)</t>
  </si>
  <si>
    <t>Common stock issued for consulting services</t>
  </si>
  <si>
    <t>Ending balance (in shares) at Sep. 30, 2019</t>
  </si>
  <si>
    <t>Ending Balance at Sep. 30, 2019</t>
  </si>
  <si>
    <t>Beginning balance (in shares) at Jun. 30, 2019</t>
  </si>
  <si>
    <t>Beginning balance at Jun. 30, 2019</t>
  </si>
  <si>
    <t>Condensed Consolidated Statements of Stockholders' Equity (Deficit) (Parenthetical) - USD ($) $ in Thousands</t>
  </si>
  <si>
    <t>Stock offering transaction cost</t>
  </si>
  <si>
    <t>Overallotment related to transaction cost</t>
  </si>
  <si>
    <t>Condensed Consolidated Statements of Cash Flows (Unaudited) - USD ($) $ in Thousands</t>
  </si>
  <si>
    <t>Cash flows from operating activities:</t>
  </si>
  <si>
    <t>Reconciliation of net loss to net cash used in operating activities</t>
  </si>
  <si>
    <t>Depreciation</t>
  </si>
  <si>
    <t>Amortization of intellectual property</t>
  </si>
  <si>
    <t>Accretion of asset retirement obligation</t>
  </si>
  <si>
    <t>Fair value of warrant modification, net</t>
  </si>
  <si>
    <t>Fair value of common stock issued for consulting services</t>
  </si>
  <si>
    <t>Warrant expense</t>
  </si>
  <si>
    <t>Amortization of debt discount</t>
  </si>
  <si>
    <t>Amortization of deferred financing costs</t>
  </si>
  <si>
    <t>Non-cash convertible note interest expense</t>
  </si>
  <si>
    <t>Non-cash interest expense</t>
  </si>
  <si>
    <t>Loss on disposal of Ebonex asset</t>
  </si>
  <si>
    <t>Loss on disposal of equipment</t>
  </si>
  <si>
    <t>Inventory adjustment</t>
  </si>
  <si>
    <t>Changes in operating assets and liabilities</t>
  </si>
  <si>
    <t>Accounts receivable</t>
  </si>
  <si>
    <t>Inventory</t>
  </si>
  <si>
    <t>Deferred rent</t>
  </si>
  <si>
    <t>Other assets and liabilities</t>
  </si>
  <si>
    <t>Net cash used in operating activities</t>
  </si>
  <si>
    <t>Cash flows from investing activities:</t>
  </si>
  <si>
    <t>Purchases of property and equipment</t>
  </si>
  <si>
    <t>Equipment deposits and other assets</t>
  </si>
  <si>
    <t>Net cash used in investing activities</t>
  </si>
  <si>
    <t>Cash flows from financing activities:</t>
  </si>
  <si>
    <t>Proceeds from issuance of common stock, net of transaction costs</t>
  </si>
  <si>
    <t>Payments on notes payable</t>
  </si>
  <si>
    <t>Payments on finance leases</t>
  </si>
  <si>
    <t>Payments on convertible note</t>
  </si>
  <si>
    <t>Net cash provided by financing activities</t>
  </si>
  <si>
    <t>Net decrease in cash and cash equivalents</t>
  </si>
  <si>
    <t>Cash and cash equivalents at beginning of period</t>
  </si>
  <si>
    <t>Cash and cash equivalents at end of period</t>
  </si>
  <si>
    <t>Supplemental disclosure of cash flows information</t>
  </si>
  <si>
    <t>Cash paid for income taxes</t>
  </si>
  <si>
    <t>Cash paid for interest</t>
  </si>
  <si>
    <t>Supplemental disclosure of non-cash transactions</t>
  </si>
  <si>
    <t>Change in property and equipment resulting from change in accounts payable</t>
  </si>
  <si>
    <t>Change in property and equipment resulting from change in accrued expenses</t>
  </si>
  <si>
    <t>Change in equity resulting from change in accrued expenses</t>
  </si>
  <si>
    <t>Organization</t>
  </si>
  <si>
    <t>Organization, Consolidation and Presentation of Financial Statements [Abstract]</t>
  </si>
  <si>
    <t>Organization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engaged in the business of lead recycling through its patented and patent-pending AquaRefining ™ technology. Unlike smelting, AquaRefining is a room temperature, water-based process that emits less pollution than smelting, the traditional method of lead recycling. The Company built its first recycling facility in Nevada’s Tahoe Regional Industrial Complex (“TRIC”) in McCarran, Nevada and intends to pursue the development of additional lead acid battery recycling facilities based on the Company’s AquaRefining technology, likely through licensing or joint development arrangements. The Company commenced the shipment of products for sale, consisting of lead compounds and plastics, in April 2017, and through March 31, 2018, substantially all revenue was derived from the sale of lead compounds and plastics. In April 2018, the Company began shipping cast lead bullion (mixture of lead purchased to prime the kettles and AquaRefined lead from our AquaRefining process) blocks in addition to lead compounds and plastics and in June 2018, the Company began shipping high-purity lead from its AquaRefining process. In early 2019, the Company started the process of scaling its AquaRefining plant which includes the installation of equipment and the commissioning of AquaRefining modules.</t>
  </si>
  <si>
    <t>Summary of Significant Accounting Policies</t>
  </si>
  <si>
    <t>Accounting Policies [Abstract]</t>
  </si>
  <si>
    <t>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8 , and the notes thereto, which are included in the Company’s Annual Report on Form 10-K for the year ended December 31, 2018 , as filed with the Securities and Exchange Commission, or the SEC, on February 28, 2019. There have been no material changes in the Company’s significant accounting policies during the three and nine months ended September 30, 2019 except for the implementation of Accounting Standards Update (“ASU”) No. 2016-02, Leases, (“ASC 842”), as described below. Basis of presentation The accompanying unaudited condensed consolidated financial statements have been prepared in accordance with accounting principles generally accepted in the United States of America (“U.S. GAAP”) as found in the Accounting Standards Codification (“ASC”) and ASU of the Financial Accounting Standards Board (“FASB”) and pursuant to the rules and regulations of the SEC. Accordingly, they do not include all the information and footnotes required by such accounting principles for complete financial statements. In the opinion of management, all adjustments (which include normal recurring adjustments) considered necessary to present fairly each of the condensed consolidated balance sheets as of September 30, 2019 , the condensed consolidated statements of operations for the three and nine months ended September 30, 2019 and September 30, 2018 , the condensed consolidated statements of stockholders' equity for the three and nine months ended September 30, 2019 and September 30, 2018 and the condensed consolidated statements of cash flows for the nine months ended September 30, 2019 and September 30, 2018 , as applicable, have been made. The condensed consolidated balance sheet as of December 31, 2018 has been derived from the Company’s audited financial statements as of such date, but it does not include all disclosures required by U.S. GAAP. The accompanying unaudited condensed consolidated financial statements should be read in conjunction with our audited consolidated financial statements for the period ended December 31, 2018 , which are included on Form 10-K filed with the Securities and Exchange Commission on February 28, 2019. The results of operations for the three and nine months ended September 30, 2019 are not necessarily indicative of results that may be expected for the year ended December 31, 2019 .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securities computation for the nine months ended September 30, as indicated below. September 30, Excluded potentially dilutive securities (1): 2019 2018 Convertible note - principal — 702,247 Options to purchase common stock 3,623,138 1,632,483 Unvested restricted stock units 403,154 107,723 Financing warrants to purchase common stock 4,839,197 2,340,828 Total potential dilutive securities 8,865,489 4,783,281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perating segment, and the Company operates in only one geographic segment. Concentration of credit risk Revenues from the following customers each represented at least 10% of total revenue for the three and nine months ended September 30, 2019 and 2018 , respectively. They also represented a significant portion of our accounts receivable as of September 30, 2019 and December 31, 2018 , respectively. Revenue Revenue Accounts Receivable Three months ended September 30, Nine months ended September 30, September 30, December 31, 2019 2018 2019 2018 Clarios (successor of Johnson Controls Battery Group, Inc.) 80 % 95 % 71 % 86 % 76 % 95 % Ocean Partners USA, Inc. — % — % — % 10 % — % — % P. Kay Metals 17 % — % 26 % — % 24 % — % Recently adopted accounting guidance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has been adopted as of January 1, 2019. The new standard requires a modified retrospective transition approach for all leases existing at, or entered into after, the date of initial application, with an option to use certain transition relief. In July 2018, the FASB issued ASU No. 2018-11, Leases (Topic 842): Targeted Improvements, which amends ASC Topic 842 to provide another transition method, allowing a cumulative effect adjustment to the opening balance of retained earnings during the period of adoption. The Company has two longer term office leases and one equipment finance lease. The adoption of ASU 2016-02 on January 1, 2019 resulted in the recognition of right-of-use assets of approximately $1.6 million , lease liabilities for operating leases of approximately $1.8 million and no material impact to the Consolidated Balance Sheets and Consolidated Statements of Operations. See Note 9 for further information regarding the impact of the adoption of ASU 2016-02 on the Company's financial statements. Recent accounting pronouncements There were no other recent accounting pronouncements or changes in accounting pronouncements during the nine months ended September 30, 2019 that are of significance or potential significance to the Company.</t>
  </si>
  <si>
    <t>Revenue Recognition</t>
  </si>
  <si>
    <t>Revenue Recognition and Deferred Revenue [Abstract]</t>
  </si>
  <si>
    <t>Revenue Recognition The Company generates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and through March 31, 2018, all revenue was derived from the sale of lead compounds and plastics. In April 2018, the Company began shipping lead bullion in addition to lead compounds and plastics. In June 2018, the Company began shipping high-purity lead from its AquaRefining process. Revenue from products transferred to customers at a single point in time with the delivery of the Company’s products to customers accounted for 100% of our revenue during the three and nine months ended September 30, 2019 and 2018 .</t>
  </si>
  <si>
    <t>Inventory Disclosure [Abstract]</t>
  </si>
  <si>
    <t>Inventory Inventory consisted of the following (in thousands): September 30, 2019 December 31, 2018 Finished goods $ 297 $ 43 Work in process 465 164 Raw materials 1,061 558 Total inventory $ 1,823 $ 765</t>
  </si>
  <si>
    <t>Property and Equipment, Net</t>
  </si>
  <si>
    <t>Property, Plant and Equipment [Abstract]</t>
  </si>
  <si>
    <t>Property and Equipment, net Property and equipment, net, consisted of the following (in thousands): Asset Class Useful Life (Years) September 30, December 31, Operational equipment 3-10 $ 21,461 $ 15,926 Lab equipment 5 580 698 Computer equipment 3 221 201 Office furniture and equipment 3 353 336 Land - 1,047 1,047 Building 39 24,867 24,820 Asset retirement cost 20 670 670 Equipment under construction 11,087 7,892 60,286 51,590 Less: accumulated depreciation (8,637 ) (6,042 ) Total property and equipment, net $ 51,649 $ 45,548 Depreciation expense was $0.9 million and $2.7 million for the three and nine months ended September 30, 2019 , respectively, and $0.8 million and $2.4 million for the three and nine months ended September 30, 2018 , respectively. Equipment under construction is primarily AquaRefining modules manufactured by the Company to be used in the McCarran, Nevada recycling plant.</t>
  </si>
  <si>
    <t>Asset Retirement Obligation</t>
  </si>
  <si>
    <t>Asset Retirement Obligation Disclosure [Abstract]</t>
  </si>
  <si>
    <t>Asset Retirement Obligation The Company records a liability in the period in which an asset retirement obligation (ARO)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McCarran facility upon closure. The actual costs could be higher or lower than current estimates. The discounted estimated fair value of the closure costs is $0.7 million and the obligation was recorded as of March 31, 2017, when the obligation was deemed to have occurred. Offsetting this ARO is, as noted in Note 5 above, an asset retirement cost of the same amount that has been capitalized. The estimated fair value of the closure costs is based on vendor quotes to remove and decontaminate the McCarran facility in accordance with the Company’s closure plan as filed with the State of Nevada in its “Application for the Recycling of Hazardous Waste, by Written Determination” in 2016. Accretion of the ARO for the three and nine months ended September 30, 2019 was approximately $12,000 and $34,000 , respectively. Accretion of the ARO for the three and nine months ended September 30, 2018 was approximately $11,000 and $32,000 , respectively. The Company has entered into a facility closure trust agreement for the benefit of the Nevada Division of Environmental Protection (NDEP), an agency of the Nevada Division of Conservation and Natural Resources. Funds deposited in the trust are to be available, when and if needed, for potential decontamination and hazardous material cleanup in connection with the closure and/or post-closure care of the facility. The trustee will reimburse the Company or other persons as specified by the NDEP from the fund for closure and post-closure expenditures in such amounts as the NDEP shall direct in writing. Through September 30, 2019 , $670,000 has been contributed to the trust fund and is reported in "Other Assets" in the condensed consolidated balance sheet.</t>
  </si>
  <si>
    <t>Convertible Note Payable</t>
  </si>
  <si>
    <t>Debt Disclosure [Abstract]</t>
  </si>
  <si>
    <t>Convertible Note Payable The convertible note payable at December 31, 2018 was with Interstate Battery Systems International, Inc. (Interstate Battery) and was comprised of the following (in thousands): December 31, 2018 Convertible note payable $ 5,000 Accrued interest 1,651 Deferred financing costs, net (20 ) Note discount (2,556 ) Less current portion 4,075 Convertible note payable, non-current portion $ — The convertible note payable bore interest at 11% per annum and was due May 24, 2019. The original note discount was calculated as the allocated fair value of the warrants issued in connection with the transaction, which included the issuance of common stock, warrants and the convertible note, as well as the allocated fair value of the embedded conversion feature, subject to limitations on the absolute amount of discount attributable to the convertible notes and its allocated value. The discount was amortized using the effective interest method over the three -year term of the note, maturing on May 24, 2019 . On January 24, 2019, the Company repaid Interstate Battery the outstanding principal and interest on the convertible debt in the amount of $6.7 million . In connection with the payoff, the Company amortized the remaining discount on the note of $2.6 million and remaining deferred financing expenses of $20,000 to interest expense.</t>
  </si>
  <si>
    <t>Notes Payable</t>
  </si>
  <si>
    <t>Notes Payable Aqua Metals Reno, Inc. (“AMR”), a subsidiary of Aqua Metals Inc., entered into a $10,000,000 loan with Green Bank on November 3, 2015. The term of the loan is twenty-one years . During the first twelve months, only interest was payable and thereafter monthly payments of interest and principal are due. The interest rate adjusts on the first day of each calendar quarter to the greater of six percent ( 6% ) or two percent ( 2% )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 as of and for each of the calendar quarters in the period March 31, 2017 through September 30, 2019 . AMR has received a waiver for the minimum debt service coverage ratio covenant for each of the aforementioned calendar quarters. The net proceeds of the loan were used for the construction of the Company’s lead acid recycling operation in McCarran, Nevada. Collateral for this loan is AMR’s accounts receivable, goods, equipment, fixtures, inventory, accessions and a certificate of deposit in the amount of $1,000,000 . The certificate of deposit is is reported in "Other Assets" in the condensed consolidated balance sheet. The loan is guaranteed by the United States Department of Agriculture Rural Development (“USDA”), in the amount of 90% of the principal amount of the loan. The Company paid a guarantee fee to the USDA in the amount of $270,000 at the time of closing and is required to pay to the USDA an annual fee in the amount of 0.50% of the guaranteed portion of the outstanding principal balance of the loan as of December 31 of each year. The costs associated with obtaining the Green Bank loan were recorded as a reduction to the carrying amount of the note and are being amortized as interest expense within the condensed consolidated statements of operations over the twenty-one year life of the loan. Notes payable is comprised of the following (in thousands): September 30, December 31, Notes payable, current portion Capital equipment leases $ — $ 16 Green Bank, net of issuance costs 277 295 Total notes payable, current portion $ 277 $ 311 Notes payable, non-current portion Capital equipment leases $ — $ 31 Green Bank, net of issuance costs 8,488 8,569 Total notes payable, non-current portion $ 8,488 $ 8,600 Note: Capital equipment leases are now being accounted for as a finance lease liability.</t>
  </si>
  <si>
    <t>Leases</t>
  </si>
  <si>
    <t>Leases [Abstract]</t>
  </si>
  <si>
    <t>Leases The Company currently maintains one finance lease for equipment and two operating leases for real estate. Our finance lease is immaterial to our condensed consolidated financial statements. Our operating leases have terms of 76 and 42 months and include one or more options to extend the duration of the agreements. These operating leases are included in "Other assets" on the Company's September 30, 2019 condensed consolidated balance sheet and represent the Company's right to use the underlying assets for the term of the leases. The Company's obligation to make lease payments are included in "Lease liability, current portion" and "Lease liability, non-current portion" on the Company's September 30, 2019 condensed consolidated balance sheet. The Company recognized sublease income of $105,000 and $253,750 for the three and nine months ended September 30, 2019 , respectively. Based on the present value of the lease payments for the remaining lease term of the Company's existing leases, as of September 30, 2019 , total right-of-use assets were approximately $1.31 million and operating lease liabilities were approximately $1.51 million . The right-of-use assets are reported in "Other Assets" in the condensed consolidated balance sheet. Information related to the Company's right-of-use assets and related lease liabilities were as follows (in thousands): Three months ended September 30, 2019 Nine months ended September 30, 2019 Cash paid for operating lease liabilities $ 157 $ 466 Operating lease cost $ 144 $ 433 September 30, 2019 Weighted-average remaining lease term 2.5 Years Weighted-average discount rate 9.66 % Maturities of lease liabilities as of September 30, 2019 were as follows (in thousands): Due in 12-month period ended September 30, 2020 $ 638 2021 $ 656 2022 $ 393 $ 1,687 Less imputed interest $ (179 ) Total lease liabilities $ 1,508 Current operating lease liabilities $ 530 Non-current operating lease liabilities $ 978 $ 1,508 Note: Excludes a finance lease with current liability of $6 and a non-current liability of $27 .</t>
  </si>
  <si>
    <t>Stockholders' Equity</t>
  </si>
  <si>
    <t>Equity [Abstract]</t>
  </si>
  <si>
    <t>Stockholders’ Equity Shares issued On January 22, 2019, the Company completed a public offering of 5,175,000 shares of its common stock, at the price of $1.90 per share, for gross proceeds of $9.8 million . After the payment of underwriter discounts and offering expenses, the Company received net proceeds of approximately $9.1 million . On May 14, 2019, the Company completed a public offering of 11,000,000 shares of its common stock, at the price of $2.00 per share, for gross proceeds of $22 million . After the payment of underwriter discounts and offering expenses, the Company received net proceeds of approximately $20.3 million . During the nine months ended September 30, 2019 , the Company issued 233,646 shares of common stock upon vesting of Restricted Stock Units granted by the Company. During the nine months ended September 30, 2019 , the Company issued 142,345 shares of common stock upon vesting of Restricted Stock Units granted to Board members. During the nine months ended September 30, 2019 , the Company issued 891,235 shares of common stock valued at $2.7 million to Veolia North America Regeneration Services, LLC pursuant to the Operations, Maintenance and Management Agreement dated February 27, 2019 between Veolia and the Company. During the nine months ended September 30, 2019 , the Company issued 110,775 shares of common stock to prior Company executives to fulfill obligations related to separation agreements and other consulting services. During the nine months ended September 30, 2019 , the Company issued 807,436 shares of common stock valued at $1.3 million to Clarios (successor of Johnson Controls) pursuant to the Clarios Investor Rights Agreement dated February 7, 2017 between Clarios and the Company. Warrant issued In January 2019, the Company issued a warrant to purchase 103,500 shares of the Company's common stock to the underwriter of the Company's January 22, 2019 public offering, equal to 2% of the 5,175,000 shares sold. The warrant is exercisable at $1.90 per share ( 100% of the price of the common stock sold in the offering), commencing the later of six months after January 22, 2019 or such time as the Company amends its charter to increase its authorized shares of common stock. The warrant will expire on January 22, 2024 . Pursuant to the Operations, Maintenance and Management Agreement dated February 26, 2019, the Company has agreed to issue to Veolia, on the one-year anniversary of the Agreement, warrants to purchase 2,000,000 shares of its common stock at an exercise price of $5.00 per share and, on the second anniversary of the Agreement, warrants to purchase an additional 2,000,000 shares of its common stock at an exercise price $7.00 per share. The warrants will have a term of ten years from the date of issuance. The warrants were valued as of the agreement date using the Black-Scholes-Merton pricing model. The value of the warrants is being amortized over the applicable period until the warrants are issued. Stock-based compensation The stock-based compensation expense was allocated as follows: Three months ended September 30, Nine months ended September 30, 2019 2018 2019 2018 Cost of product sales $ 32 $ 35 $ 124 $ 132 Research and development cost 34 26 168 215 General and administrative expense 835 300 2,607 506 Total $ 901 $ 361 $ 2,899 $ 853 The following assumptions were used in the Black-Scholes-Merton pricing model to estimate the fair value of options granted during the periods presented: Three months ended September 30, Nine months ended September 30, 2019 2018 2019 2018 Expected stock volatility 86.2% - 86.5% 78.0% - 79.3% 82.3% - 87.5% 78.0% - 86.3% Risk free interest rate 1.7% - 1.8% 2.6% - 2.9% 1.7% - 2.6% 2.1% - 2.9% Expected years until exercise 3.5 3.5 1.0 - 4.0 2.5 - 3.5 Dividend yield 0 % 0 % 0 % 0 % There were no stock option exercises during the nine months ended September 30, 2019 and 2018. Stock option issuances In January 2019, Stephen Cotton, President and CEO, was awarded options to purchase up to 232,461 shares of the Company's common stock. The options were vested immediately and are exercisable over a five -year period at an exercise price of $1.88 per share. The options were issued under the Company's Amended and Restated 2014 Stock Incentive Plan, or "2014 Plan". In January 2019, Judd Merrill, CFO, was awarded options to purchase up to 56,698 shares of the Company's common stock. The options were vested immediately and are exercisable over a five -year period at an exercise price of $1.88 per share. The options were issued under the 2014 Plan. In February 2019, Stephen Cotton, President and CEO, was awarded options to purchase up to 1.26 million shares of the Company’s common stock. Options to purchase 420,000 common shares are exercisable over a five -year period at an exercise price of $3.08 per share. Options to purchase 420,000 common shares are exercisable over a five -year period at an exercise price of $3.68 per share and options to purchase 420,000 common shares are exercisable over a five -year period at an exercise price of $4.18 per share. The options will vest over three years in three equal installments. The options were issued under the Company’s 2019 Stock Incentive Plan, or "2019 Plan". In March 2019, Judd Merrill, CFO, was awarded options to purchase up to 250,000 shares of the Company’s common stock. Options to purchase 125,000 common shares are exercisable over a five -year period at an exercise price of $3.79 per share. Options to purchase 62,500 common shares are exercisable over a five -year period at an exercise price of $4.39 per share and options to purchase 62,500 common shares are exercisable over a five -year period at an exercise price of $4.89 per share. The options will vest over three years in three equal installments. The options were issued under the 2019 Plan. In May 2019, the Company awarded options to the Directors to purchase up to 172,915 shares of the Company's common stock. The options vest equally over 12 months and are exercisable over a five -year period at an exercise price of $2.48 per share. The options were issued under the 2019 Plan. In July 2019, the Company awarded options to purchase up to 150,000 shares of the Company's common stock. The options vest equally over three years and are exercisable over a five -year period at an exercise price of $1.65 per share. The options were issued under the 2019 Plan. In July 2019, the Company awarded options to purchase up to 50,000 shares of the Company's common stock. The options vest equally over three years and are exercisable over a five -year period at an exercise price of $1.87 per share. The options were issued under the 2019 Plan. Restricted stock units In January 2019, the Company granted 261,455 restricted stock units (RSUs), all of which were subject to vesting, with a grant fair value of $490,000 to the employees under the 2014 Plan. The shares vest in six equal semi-annual installments over a three -year period. In July 2019, the board of directors were granted 60,560 RSUs, all of which were subject to vesting, with a grant fair value of $97,500 under the 2019 Plan. The shares fully vest on September 30, 2019 In August 2019, the Company granted 134,419 RSUs, all of which were subject to vesting, with a grant fair value of $231,000 to the employees under the 2019 Plan. The shares vest in three equal installments over a twelve-month period. In September 2019, Stephen Cotton, President and CEO, was granted 59,414 RSUs, all of which were subject to vesting, with a grant fair value of $109,000 under the 2019 Plan. The shares fully vest on March 20, 2020.</t>
  </si>
  <si>
    <t>Commitments and Contingencies</t>
  </si>
  <si>
    <t>Commitments and Contingencies Disclosure [Abstract]</t>
  </si>
  <si>
    <t>Commitments and Contingencies On April 19, 2018, Stephen Clarke resigned as president and chief executive officer and as a member of the Board. Dr. Clarke’s resignation as an officer of the Company was treated as a termination without cause under his employment agreement with the Company. Pursuant to his employment agreement, Dr. Clarke was entitled to one-time severance benefits that includes severance and benefits continuation expense of approximately $0.9 million paid out over a 2 -year period in consideration of his execution of a customary release and separation agreement. Additionally, Dr. Clarke was granted an extension of the exercise period of his stock options upon termination from 90 days to 2 years . The expense related to the modification of these stock option awards was approximately $15,000 . On December 3, 2018, Selwyn Mould resigned as chief operating officer. Mr. Mould’s resignation as an officer of the Company was treated as a termination without cause under his employment agreement with the Company. Pursuant to his employment agreement, Mr. Mould was entitled to one-time severance benefits that includes severance and benefits continuation expense of approximately $0.9 million paid out over a 2-year period in consideration of his execution of a customary release and separation agreement. Pursuant to a Separation Agreement and Release between the Company and Mr. Mould, Mr. Mould agreed to receive, in lieu of two years of salary, a cash severance payment of $100,000 payable in six equal installments in accordance with the Company's regular payroll practices, plus an award of restricted stock units that entitle him to receive, for each of the 21 consecutive months commencing on March 1, 2019, $33,333 of the Company's common shares based on volume-weighted average price over the 20 trading days preceding the first business day of the respective month. The Company has reserved the right, at its option, to pay Mr. Mould $33,333 of cash in lieu of any of the 21 monthly share issuances. The Separation Agreement and Release includes customary indemnification, confidentiality, non-disparagement and non-solicitation covenants and agreements of the parties. Legal proceedings Beginning on December 15, 2017, three purported class action lawsuits were filed in the United Stated District Court for the Northern District California against the Company and certain of our former executive officers. On March 23, 2018, the cases were consolidated under the caption In Re: Aqua Metals, Inc. Securities Litigation Case No 3:17-cv-7142. On July 20, 2018, the lead plaintiffs filed a consolidated amended complaint (“Amended Complaint”), on behalf of a class of persons who purchased the Company’s securities between May 19, 2016 and November 9, 2017, against the Company, Stephen Clarke, Thomas Murphy and Selwyn Mould. The Amended Complaint alleged the defendants made false and misleading statements concerning the Company’s lead recycling operations and engaged in a plan to mislead analysts and investors who attended site visits in violation of Section 10(b) of the Securities Exchange Act of 1934 (“Exchange Act”) and Rule 10b-5 promulgated thereunder. The Amended Complaint sought to hold the individual defendants liable as control persons pursuant to Section 20(a) of the Exchange Act. The Amended Complaint also alleged a violation of Section 11 of the Securities Act of 1933 (“Securities Act”) based on alleged false and misleading statements concerning the Company’s lead recycling operations contained in, or incorporated by reference in, the Company’s Registration Statement on Form S-3 filed in connection with its November 2016 public offering. That claim is asserted on behalf of a class of persons who purchased shares pursuant to, or that are traceable to, that Registration Statement. The Amended Complaint sought to hold the individual defendants liable as control persons pursuant to Section 15 of the Securities Act. In an Order dated August 14, 2019, the Court granted in part and denied in part defendants’ motion to dismiss. The Court granted the motion to dismiss the Securities Act Section 11 claim and the Exchange Act Section 10(b) and Rule 10b-5 claim based on alleged false and misleading statements and gave plaintiffs leave to amend to address the deficiencies. The Court denied the motion to dismiss the Exchange Act Section 10(b) and Rule 10b-5 claims regarding site visits. On September 20, 2019, plaintiffs filed a Second Amended Complaint that dropped the Securities Act Section 11 claim but otherwise alleges the same claims as were alleged previously. The Second Amended Complaint seeks unspecified damages and plaintiffs’ attorneys’ fees and costs. On November 1, 2019, the defendants filed a motion to dismiss the Exchange Act Section 10(b) and Rule 10b-5 claims in the Second Amended Complaint based on alleged false and misleading statements, but not the claims regarding site visits. The Company denies that the claims in the Amended Complaint have any merit and it intends to vigorously defend the action. Beginning on February 2, 2018, five purported shareholder derivative actions were filed in the United States District Court for the District of Delaware against the Company and certain of its current and former executive officers and directors, Stephen Clarke, Selwyn Mould, Thomas Murphy, Mark Weinswig, Vincent DiVito, Mark Slade and Mark Stevenson. On May 3, 2018, the cases were consolidated under the caption In re Aqua Metals, Inc. Stockholder Derivative Litigation, Case No. 1:18-cv-201-LPS (D. Del.). The complaints were filed by persons claiming to be stockholders of Aqua Metals and generally allege that certain of the Company’s officers and directors breached their fiduciary duties to the Company by violating the federal securities laws and exposing the Company to possible financial liability. The complaints seek unspecified damages and plaintiffs’ attorneys’ fees and costs. The parties have entered into a stipulation staying the action until 30 days after a decision on the Company’s motion to dismiss the Amended Complaint in the class action described above. The Company denies that the claims in the shareholder derivative action have any merit and it intends to vigorously defend the action. The Company may, from time to time, be party to litigation and subject to claims incident to the ordinary course of business. As its growth continues, the Company may become party to an increasing number of litigation matters and claims. The outcome of litigation and claims cannot be predicted with certainty, and the resolution of any future matters could materially affect its future financial position, results of operations or cash flows.</t>
  </si>
  <si>
    <t>Subsequent Events</t>
  </si>
  <si>
    <t>Subsequent Events [Abstract]</t>
  </si>
  <si>
    <t>Subsequent Events The Company has evaluated subsequent events through the date which the condensed consolidated financial statements were available to be issued.</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s found in the Accounting Standards Codification (“ASC”) and ASU of the Financial Accounting Standards Board (“FASB”) and pursuant to the rules and regulations of the SEC. Accordingly, they do not include all the information and footnotes required by such accounting principles for complete financial statements. In the opinion of management, all adjustments (which include normal recurring adjustments) considered necessary to present fairly each of the condensed consolidated balance sheets as of September 30, 2019 , the condensed consolidated statements of operations for the three and nine months ended September 30, 2019 and September 30, 2018 , the condensed consolidated statements of stockholders' equity for the three and nine months ended September 30, 2019 and September 30, 2018 and the condensed consolidated statements of cash flows for the nine months ended September 30, 2019 and September 30, 2018 , as applicable, have been made. The condensed consolidated balance sheet as of December 31, 2018 has been derived from the Company’s audited financial statements as of such date, but it does not include all disclosures required by U.S. GAAP. The accompanying unaudited condensed consolidated financial statements should be read in conjunction with our audited consolidated financial statements for the period ended December 31, 2018 , which are included on Form 10-K filed with the Securities and Exchange Commission on February 28, 2019. The results of operations for the three and nine months ended September 30, 2019 are not necessarily indicative of results that may be expected for the year ended December 31, 2019</t>
  </si>
  <si>
    <t>Principles of consolidation</t>
  </si>
  <si>
    <t>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t>
  </si>
  <si>
    <t>Use of estimates</t>
  </si>
  <si>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t>
  </si>
  <si>
    <t>Net loss per share</t>
  </si>
  <si>
    <t>Net loss per share Basic net loss per share is computed by dividing net loss by the weighted average number of common shares outstanding during the period. Diluted net loss per share is computed by dividing the net loss by the weighted-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hief operating decision maker views its operations and manages its business in one operating segment, and the Company operates in only one geographic segment.</t>
  </si>
  <si>
    <t>Concentration of credit risk</t>
  </si>
  <si>
    <t>Concentration of credit risk Revenues from the following customers each represented at least 10% of total revenue for the three and nine months ended September 30, 2019 and 2018 , respectively. They also represented a significant portion of our accounts receivable as of September 30, 2019 and December 31, 2018 , respectively. Revenue Revenue Accounts Receivable Three months ended September 30, Nine months ended September 30, September 30, December 31, 2019 2018 2019 2018 Clarios (successor of Johnson Controls Battery Group, Inc.) 80 % 95 % 71 % 86 % 76 % 95 % Ocean Partners USA, Inc. — % — % — % 10 % — % — % P. Kay Metals 17 % — % 26 % — % 24 % — %</t>
  </si>
  <si>
    <t>Recent accounting pronouncements</t>
  </si>
  <si>
    <t>Recently adopted accounting guidance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has been adopted as of January 1, 2019. The new standard requires a modified retrospective transition approach for all leases existing at, or entered into after, the date of initial application, with an option to use certain transition relief. In July 2018, the FASB issued ASU No. 2018-11, Leases (Topic 842): Targeted Improvements, which amends ASC Topic 842 to provide another transition method, allowing a cumulative effect adjustment to the opening balance of retained earnings during the period of adoption. The Company has two longer term office leases and one equipment finance lease. The adoption of ASU 2016-02 on January 1, 2019 resulted in the recognition of right-of-use assets of approximately $1.6 million , lease liabilities for operating leases of approximately $1.8 million and no material impact to the Consolidated Balance Sheets and Consolidated Statements of Operations. See Note 9 for further information regarding the impact of the adoption of ASU 2016-02 on the Company's financial statements. Recent accounting pronouncements There were no other recent accounting pronouncements or changes in accounting pronouncements during the nine months ended September 30, 2019 that are of significance or potential significance to the Company.</t>
  </si>
  <si>
    <t>Summary of Significant Accounting Policies (Tables)</t>
  </si>
  <si>
    <t>Schedule of computation of potentially dilutive securities</t>
  </si>
  <si>
    <t>The following shares underlying outstanding convertible notes, stock options, RSUs and warrants to purchase common stock were antidilutive due to a net loss in the periods presented and, therefore, were excluded from the dilutive securities computation for the nine months ended September 30, as indicated below. September 30, Excluded potentially dilutive securities (1): 2019 2018 Convertible note - principal — 702,247 Options to purchase common stock 3,623,138 1,632,483 Unvested restricted stock units 403,154 107,723 Financing warrants to purchase common stock 4,839,197 2,340,828 Total potential dilutive securities 8,865,489 4,783,281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chedule of concentration of credit risk</t>
  </si>
  <si>
    <t>Revenues from the following customers each represented at least 10% of total revenue for the three and nine months ended September 30, 2019 and 2018 , respectively. They also represented a significant portion of our accounts receivable as of September 30, 2019 and December 31, 2018 , respectively. Revenue Revenue Accounts Receivable Three months ended September 30, Nine months ended September 30, September 30, December 31, 2019 2018 2019 2018 Clarios (successor of Johnson Controls Battery Group, Inc.) 80 % 95 % 71 % 86 % 76 % 95 % Ocean Partners USA, Inc. — % — % — % 10 % — % — % P. Kay Metals 17 % — % 26 % — % 24 % — %</t>
  </si>
  <si>
    <t>Inventory (Tables)</t>
  </si>
  <si>
    <t>Schedule of Inventory</t>
  </si>
  <si>
    <t>Inventory consisted of the following (in thousands): September 30, 2019 December 31, 2018 Finished goods $ 297 $ 43 Work in process 465 164 Raw materials 1,061 558 Total inventory $ 1,823 $ 765</t>
  </si>
  <si>
    <t>Property and Equipment, Net (Tables)</t>
  </si>
  <si>
    <t>Property and equipment, net, consisted of the following (in thousands): Asset Class Useful Life (Years) September 30, December 31, Operational equipment 3-10 $ 21,461 $ 15,926 Lab equipment 5 580 698 Computer equipment 3 221 201 Office furniture and equipment 3 353 336 Land - 1,047 1,047 Building 39 24,867 24,820 Asset retirement cost 20 670 670 Equipment under construction 11,087 7,892 60,286 51,590 Less: accumulated depreciation (8,637 ) (6,042 ) Total property and equipment, net $ 51,649 $ 45,548</t>
  </si>
  <si>
    <t>Convertible Note Payable (Tables)</t>
  </si>
  <si>
    <t>Schedule of Notes Payable</t>
  </si>
  <si>
    <t>The convertible note payable at December 31, 2018 was with Interstate Battery Systems International, Inc. (Interstate Battery) and was comprised of the following (in thousands): December 31, 2018 Convertible note payable $ 5,000 Accrued interest 1,651 Deferred financing costs, net (20 ) Note discount (2,556 ) Less current portion 4,075 Convertible note payable, non-current portion $ —</t>
  </si>
  <si>
    <t>Notes Payable (Tables)</t>
  </si>
  <si>
    <t>Schedule of notes payable</t>
  </si>
  <si>
    <t>Notes payable is comprised of the following (in thousands): September 30, December 31, Notes payable, current portion Capital equipment leases $ — $ 16 Green Bank, net of issuance costs 277 295 Total notes payable, current portion $ 277 $ 311 Notes payable, non-current portion Capital equipment leases $ — $ 31 Green Bank, net of issuance costs 8,488 8,569 Total notes payable, non-current portion $ 8,488 $ 8,600</t>
  </si>
  <si>
    <t>Leases (Tables)</t>
  </si>
  <si>
    <t>Right-of-Use Assets and Related Liabilities</t>
  </si>
  <si>
    <t>Information related to the Company's right-of-use assets and related lease liabilities were as follows (in thousands): Three months ended September 30, 2019 Nine months ended September 30, 2019 Cash paid for operating lease liabilities $ 157 $ 466 Operating lease cost $ 144 $ 433 September 30, 2019 Weighted-average remaining lease term 2.5 Years Weighted-average discount rate 9.66 %</t>
  </si>
  <si>
    <t>Maturities of Lease Liabilities</t>
  </si>
  <si>
    <t>Maturities of lease liabilities as of September 30, 2019 were as follows (in thousands): Due in 12-month period ended September 30, 2020 $ 638 2021 $ 656 2022 $ 393 $ 1,687 Less imputed interest $ (179 ) Total lease liabilities $ 1,508 Current operating lease liabilities $ 530 Non-current operating lease liabilities $ 978 $ 1,508 Note: Excludes a finance lease with current liability of $6 and a non-current liability of $27 .</t>
  </si>
  <si>
    <t>Stockholders' Equity (Tables)</t>
  </si>
  <si>
    <t>Schedule of the allocation of stock-based compensation</t>
  </si>
  <si>
    <t>The stock-based compensation expense was allocated as follows: Three months ended September 30, Nine months ended September 30, 2019 2018 2019 2018 Cost of product sales $ 32 $ 35 $ 124 $ 132 Research and development cost 34 26 168 215 General and administrative expense 835 300 2,607 506 Total $ 901 $ 361 $ 2,899 $ 853</t>
  </si>
  <si>
    <t>Schedule of assumptions used in the Black-Scholes-Merton option-pricing model</t>
  </si>
  <si>
    <t>The following assumptions were used in the Black-Scholes-Merton pricing model to estimate the fair value of options granted during the periods presented: Three months ended September 30, Nine months ended September 30, 2019 2018 2019 2018 Expected stock volatility 86.2% - 86.5% 78.0% - 79.3% 82.3% - 87.5% 78.0% - 86.3% Risk free interest rate 1.7% - 1.8% 2.6% - 2.9% 1.7% - 2.6% 2.1% - 2.9% Expected years until exercise 3.5 3.5 1.0 - 4.0 2.5 - 3.5 Dividend yield 0 % 0 % 0 % 0 %</t>
  </si>
  <si>
    <t>Summary of Significant Accounting Policies  - Additional Information (Details) $ in Thousands</t>
  </si>
  <si>
    <t>Sep. 30, 2019USD ($)segment</t>
  </si>
  <si>
    <t>Jan. 01, 2019USD ($)</t>
  </si>
  <si>
    <t>New Accounting Pronouncements or Change in Accounting Principle [Line Items]</t>
  </si>
  <si>
    <t>Number of operating segments | segment</t>
  </si>
  <si>
    <t>Number of geographic segments | segment</t>
  </si>
  <si>
    <t>Number of long-term office leases</t>
  </si>
  <si>
    <t>Number of equipment finance leases</t>
  </si>
  <si>
    <t>Right-of-use asset</t>
  </si>
  <si>
    <t>Operating lease, liability</t>
  </si>
  <si>
    <t>Accounting Standards Update 2016-02</t>
  </si>
  <si>
    <t>Summary of Significant Accounting Policies  - Schedule of Computation of Potentially Dilutive Securities (Details) - shares</t>
  </si>
  <si>
    <t>Total potential dilutive securities (in shares)</t>
  </si>
  <si>
    <t>Convertible note - principal</t>
  </si>
  <si>
    <t>Options to purchase common stock</t>
  </si>
  <si>
    <t>Unvested restricted stock units</t>
  </si>
  <si>
    <t>Financing warrants to purchase common stock</t>
  </si>
  <si>
    <t>Summary of Significant Accounting Policies  - Schedule of Concentration of Credit Risk (Details)</t>
  </si>
  <si>
    <t>12 Months Ended</t>
  </si>
  <si>
    <t>Clarios (successor of Johnson Controls Battery Group, Inc.) | Revenue</t>
  </si>
  <si>
    <t>Concentration risk</t>
  </si>
  <si>
    <t>80.00%</t>
  </si>
  <si>
    <t>95.00%</t>
  </si>
  <si>
    <t>71.00%</t>
  </si>
  <si>
    <t>86.00%</t>
  </si>
  <si>
    <t>Clarios (successor of Johnson Controls Battery Group, Inc.) | Accounts Receivable</t>
  </si>
  <si>
    <t>76.00%</t>
  </si>
  <si>
    <t>Ocean Partners USA, Inc. | Revenue</t>
  </si>
  <si>
    <t>0.00%</t>
  </si>
  <si>
    <t>10.00%</t>
  </si>
  <si>
    <t>Ocean Partners USA, Inc. | Accounts Receivable</t>
  </si>
  <si>
    <t>P. Kay Metals | Revenue</t>
  </si>
  <si>
    <t>17.00%</t>
  </si>
  <si>
    <t>26.00%</t>
  </si>
  <si>
    <t>P. Kay Metals | Accounts Receivable</t>
  </si>
  <si>
    <t>24.00%</t>
  </si>
  <si>
    <t>Revenue Recognition (Details)</t>
  </si>
  <si>
    <t>Percentage of revenue accounted products transferred to customers</t>
  </si>
  <si>
    <t>100.00%</t>
  </si>
  <si>
    <t>Inventory (Details) - USD ($) $ in Thousands</t>
  </si>
  <si>
    <t>Finished goods</t>
  </si>
  <si>
    <t>Work in process</t>
  </si>
  <si>
    <t>Raw materials</t>
  </si>
  <si>
    <t>Total inventory</t>
  </si>
  <si>
    <t>Property and Equipment, Net  - Schedule of Property, and Equipment (Details) - USD ($) $ in Thousands</t>
  </si>
  <si>
    <t>Property and equipment, gross</t>
  </si>
  <si>
    <t>Less: accumulated depreciation</t>
  </si>
  <si>
    <t>Total property and equipment, net</t>
  </si>
  <si>
    <t>Operational equipment</t>
  </si>
  <si>
    <t>Operational equipment | Minimum</t>
  </si>
  <si>
    <t>Useful Life (Years)</t>
  </si>
  <si>
    <t>3 years</t>
  </si>
  <si>
    <t>Operational equipment | Maximum</t>
  </si>
  <si>
    <t>10 years</t>
  </si>
  <si>
    <t>Lab equipment</t>
  </si>
  <si>
    <t>5 years</t>
  </si>
  <si>
    <t>Computer equipment</t>
  </si>
  <si>
    <t>Office furniture and equipment</t>
  </si>
  <si>
    <t>Land</t>
  </si>
  <si>
    <t>Building</t>
  </si>
  <si>
    <t>39 years</t>
  </si>
  <si>
    <t>Asset retirement cost</t>
  </si>
  <si>
    <t>20 years</t>
  </si>
  <si>
    <t>Equipment under construction</t>
  </si>
  <si>
    <t>Property and Equipment, Net  - Additional Information (Details) - USD ($) $ in Millions</t>
  </si>
  <si>
    <t>Depreciation expense</t>
  </si>
  <si>
    <t>Asset Retirement Obligation (Details) - USD ($) $ in Thousands</t>
  </si>
  <si>
    <t>Mar. 31, 2017</t>
  </si>
  <si>
    <t>Accretion expense</t>
  </si>
  <si>
    <t>Other Assets</t>
  </si>
  <si>
    <t>Contributed to the Trust Fund</t>
  </si>
  <si>
    <t>Convertible Note Payable  - Schedule of Convertible Notes Payable (Details) - USD ($)</t>
  </si>
  <si>
    <t>Convertible note payable</t>
  </si>
  <si>
    <t>Accrued interest</t>
  </si>
  <si>
    <t>Deferred financing costs, net</t>
  </si>
  <si>
    <t>Note discount</t>
  </si>
  <si>
    <t>Less current portion</t>
  </si>
  <si>
    <t>Convertible note payable, non-current portion</t>
  </si>
  <si>
    <t>Convertible Note Payable  - Additional Information (Details) - USD ($) $ in Thousands</t>
  </si>
  <si>
    <t>Jan. 24, 2019</t>
  </si>
  <si>
    <t>Short-term Debt [Line Items]</t>
  </si>
  <si>
    <t>Outstanding principal and interest, convertible debt</t>
  </si>
  <si>
    <t>Interstate Battery Systems International, Inc.</t>
  </si>
  <si>
    <t>Deferred financing expenses</t>
  </si>
  <si>
    <t>11% Convertible Notes</t>
  </si>
  <si>
    <t>Convertible note interest rate</t>
  </si>
  <si>
    <t>11.00%</t>
  </si>
  <si>
    <t>Amortization period</t>
  </si>
  <si>
    <t>Maturity date</t>
  </si>
  <si>
    <t>May 24,
		2019</t>
  </si>
  <si>
    <t>Notes Payable  - Additional Information (Details)</t>
  </si>
  <si>
    <t>Nov. 03, 2015USD ($)</t>
  </si>
  <si>
    <t>Sep. 30, 2019USD ($)</t>
  </si>
  <si>
    <t>Dec. 31, 2018USD ($)</t>
  </si>
  <si>
    <t>Principle amount</t>
  </si>
  <si>
    <t>Green Bank</t>
  </si>
  <si>
    <t>Term of the loan</t>
  </si>
  <si>
    <t>21 years</t>
  </si>
  <si>
    <t>Debt service coverage ratio</t>
  </si>
  <si>
    <t>Net worth ratio</t>
  </si>
  <si>
    <t>Minimum current ratio</t>
  </si>
  <si>
    <t>Collateral amount of loan</t>
  </si>
  <si>
    <t>Loan guarantee</t>
  </si>
  <si>
    <t>90.00%</t>
  </si>
  <si>
    <t>Guarantee fee</t>
  </si>
  <si>
    <t>Annual fee</t>
  </si>
  <si>
    <t>0.50%</t>
  </si>
  <si>
    <t>Green Bank | Maximum</t>
  </si>
  <si>
    <t>Interest rate</t>
  </si>
  <si>
    <t>6.00%</t>
  </si>
  <si>
    <t>Green Bank | Minimum</t>
  </si>
  <si>
    <t>2.00%</t>
  </si>
  <si>
    <t>Notes Payable  - Schedule of Notes Payable (Details) - USD ($) $ in Thousands</t>
  </si>
  <si>
    <t>Total notes payable, current portion</t>
  </si>
  <si>
    <t>Total notes payable, non-current portion</t>
  </si>
  <si>
    <t>Capital Equipment Leases</t>
  </si>
  <si>
    <t>Leases  - Additional Information (Details)</t>
  </si>
  <si>
    <t>Lessee, Lease, Description [Line Items]</t>
  </si>
  <si>
    <t>Number of current finance leases</t>
  </si>
  <si>
    <t>Number of current operating leases</t>
  </si>
  <si>
    <t>Sublease income</t>
  </si>
  <si>
    <t>Maximum</t>
  </si>
  <si>
    <t>Operating lease contract terms</t>
  </si>
  <si>
    <t>76 months</t>
  </si>
  <si>
    <t>Minimum</t>
  </si>
  <si>
    <t>42 months</t>
  </si>
  <si>
    <t>Leases  - Right-of-Use Assets and Related Lease Liabilities (Details) $ in Thousands</t>
  </si>
  <si>
    <t>Cash paid for operating lease liabilities</t>
  </si>
  <si>
    <t>Operating lease cost</t>
  </si>
  <si>
    <t>Weighted-average remaining lease term</t>
  </si>
  <si>
    <t>2 years 6 months</t>
  </si>
  <si>
    <t>Weighted-average discount rate</t>
  </si>
  <si>
    <t>9.66%</t>
  </si>
  <si>
    <t>Leases  - Maturities of Lease Liabilities (Details) $ in Thousands</t>
  </si>
  <si>
    <t>Operating Lease Liabilities, Payments Due</t>
  </si>
  <si>
    <t>2020</t>
  </si>
  <si>
    <t>2021</t>
  </si>
  <si>
    <t>2022</t>
  </si>
  <si>
    <t>Total payments due</t>
  </si>
  <si>
    <t>Less imputed interest</t>
  </si>
  <si>
    <t>Total lease liabilities</t>
  </si>
  <si>
    <t>Current operating lease liabilities</t>
  </si>
  <si>
    <t>Non-current operating lease liabilities</t>
  </si>
  <si>
    <t>Finance liability, current</t>
  </si>
  <si>
    <t>Finance liability, noncurrent</t>
  </si>
  <si>
    <t>Stockholders' Equity  - Additional Information (Details) - USD ($)</t>
  </si>
  <si>
    <t>May 14, 2019</t>
  </si>
  <si>
    <t>Jan. 22, 2019</t>
  </si>
  <si>
    <t>Aug. 31, 2019</t>
  </si>
  <si>
    <t>Jul. 31, 2019</t>
  </si>
  <si>
    <t>May 31, 2019</t>
  </si>
  <si>
    <t>Mar. 31, 2019</t>
  </si>
  <si>
    <t>Feb. 28, 2019</t>
  </si>
  <si>
    <t>Jan. 31, 2019</t>
  </si>
  <si>
    <t>Feb. 26, 2019</t>
  </si>
  <si>
    <t>Public offering (in shares)</t>
  </si>
  <si>
    <t>Public offering price (in dollars per share)</t>
  </si>
  <si>
    <t>Gross proceeds from public offering</t>
  </si>
  <si>
    <t>Net proceeds from public offering</t>
  </si>
  <si>
    <t>Expected vesting period</t>
  </si>
  <si>
    <t>3 years 6 months</t>
  </si>
  <si>
    <t>2019 Plan, Option One</t>
  </si>
  <si>
    <t>Shares available from award (in shares)</t>
  </si>
  <si>
    <t>Award exercise period</t>
  </si>
  <si>
    <t>Award exercise price (in dollars per share)</t>
  </si>
  <si>
    <t>2019 Plan, Option Two</t>
  </si>
  <si>
    <t>Chief Financial Officer</t>
  </si>
  <si>
    <t>Chief Financial Officer | Option One</t>
  </si>
  <si>
    <t>Chief Financial Officer | Option Two</t>
  </si>
  <si>
    <t>Chief Financial Officer | Option Three</t>
  </si>
  <si>
    <t>Share-based Compensation Award, Tranche One | Chief Financial Officer</t>
  </si>
  <si>
    <t>Award exercise percentage</t>
  </si>
  <si>
    <t>33.33%</t>
  </si>
  <si>
    <t>Share-based Compensation Award, Tranche Two | Chief Financial Officer</t>
  </si>
  <si>
    <t>Share-based Compensation Award, Tranche Three | Chief Financial Officer</t>
  </si>
  <si>
    <t>Affiliated Entity</t>
  </si>
  <si>
    <t>Warrant terms</t>
  </si>
  <si>
    <t>Affiliated Entity | Operations, Management and Maintenance Contract Year One</t>
  </si>
  <si>
    <t>Warrant exercise price (in dollars per share)</t>
  </si>
  <si>
    <t>Number of shares issued at anniversary (in shares)</t>
  </si>
  <si>
    <t>Affiliated Entity | Operations, Management and Maintenance Contract Year Two</t>
  </si>
  <si>
    <t>Warrant</t>
  </si>
  <si>
    <t>Warrants issued (in shares)</t>
  </si>
  <si>
    <t>Percentage of warrants issued</t>
  </si>
  <si>
    <t>Total shares sold</t>
  </si>
  <si>
    <t>Percentage of warrant exercise price</t>
  </si>
  <si>
    <t>Post-modification warrant expiration date</t>
  </si>
  <si>
    <t>Jan. 22,
		2024</t>
  </si>
  <si>
    <t>Restricted Stock Units (RSUs)</t>
  </si>
  <si>
    <t>Restricted stock units granted (in shares)</t>
  </si>
  <si>
    <t>Restricted stock units grant date fair value</t>
  </si>
  <si>
    <t>Restricted Stock Units (RSUs) | Share-based Compensation Award, Tranche One</t>
  </si>
  <si>
    <t>16.67%</t>
  </si>
  <si>
    <t>Restricted Stock Units (RSUs) | Share-based Compensation Award, Tranche Two</t>
  </si>
  <si>
    <t>Restricted Stock Units (RSUs) | Share-based Compensation Award, Tranche Three</t>
  </si>
  <si>
    <t>Restricted Stock Units (RSUs) | Share-based Compensation Award, Tranche Four</t>
  </si>
  <si>
    <t>Restricted Stock Units (RSUs) | Share-based Compensation Award, Tranche Five</t>
  </si>
  <si>
    <t>Restricted Stock Units (RSUs) | Share-based Compensation Award, Tranche Six</t>
  </si>
  <si>
    <t>Prior Company Executives | Common Stock</t>
  </si>
  <si>
    <t>Board Members | 2019 Plan</t>
  </si>
  <si>
    <t>12 months</t>
  </si>
  <si>
    <t>Board Members | Common Stock</t>
  </si>
  <si>
    <t>Board Members | Restricted Stock Units (RSUs)</t>
  </si>
  <si>
    <t>Veolia North America Regeneration Services, LLC</t>
  </si>
  <si>
    <t>Common stock value</t>
  </si>
  <si>
    <t>Veolia North America Regeneration Services, LLC | Common Stock</t>
  </si>
  <si>
    <t>Clarios</t>
  </si>
  <si>
    <t>Clarios | Common Stock</t>
  </si>
  <si>
    <t>Stephen Cotton | Chief Executive Officer</t>
  </si>
  <si>
    <t>Stephen Cotton | Chief Executive Officer | Option One</t>
  </si>
  <si>
    <t>Stephen Cotton | Chief Executive Officer | Option Two</t>
  </si>
  <si>
    <t>Stephen Cotton | Chief Executive Officer | Option Three</t>
  </si>
  <si>
    <t>Stephen Cotton | Share-based Compensation Award, Tranche One | Chief Executive Officer</t>
  </si>
  <si>
    <t>Stephen Cotton | Share-based Compensation Award, Tranche Two | Chief Executive Officer</t>
  </si>
  <si>
    <t>Stephen Cotton | Share-based Compensation Award, Tranche Three | Chief Executive Officer</t>
  </si>
  <si>
    <t>Stockholders' Equity  - Schedule of Allocation of Stock-based Compensation (Details) - USD ($) $ in Thousands</t>
  </si>
  <si>
    <t>Stock-based compensation expense</t>
  </si>
  <si>
    <t>Stockholders' Equity  - Schedule of Assumptions Used in Black-Scholes-Merton Option-Pricing Model (Details)</t>
  </si>
  <si>
    <t>Expected years until exercise</t>
  </si>
  <si>
    <t>Dividend yield</t>
  </si>
  <si>
    <t>Expected stock volatility</t>
  </si>
  <si>
    <t>86.20%</t>
  </si>
  <si>
    <t>78.00%</t>
  </si>
  <si>
    <t>82.30%</t>
  </si>
  <si>
    <t>Risk free interest rate</t>
  </si>
  <si>
    <t>1.70%</t>
  </si>
  <si>
    <t>2.60%</t>
  </si>
  <si>
    <t>2.10%</t>
  </si>
  <si>
    <t>1 year</t>
  </si>
  <si>
    <t>86.50%</t>
  </si>
  <si>
    <t>79.30%</t>
  </si>
  <si>
    <t>87.50%</t>
  </si>
  <si>
    <t>86.30%</t>
  </si>
  <si>
    <t>1.80%</t>
  </si>
  <si>
    <t>2.90%</t>
  </si>
  <si>
    <t>4 years</t>
  </si>
  <si>
    <t>Commitments and Contingencies (Details)</t>
  </si>
  <si>
    <t>Mar. 01, 2019USD ($)</t>
  </si>
  <si>
    <t>Dec. 03, 2018USD ($)day</t>
  </si>
  <si>
    <t>Apr. 19, 2018USD ($)</t>
  </si>
  <si>
    <t>Severance restricted stock units, weighted average price, number of trading days | day</t>
  </si>
  <si>
    <t>Exercise period of stock options</t>
  </si>
  <si>
    <t>90 days</t>
  </si>
  <si>
    <t>2 years</t>
  </si>
  <si>
    <t>Dr. Stephen Clarke | Employment Agreement</t>
  </si>
  <si>
    <t>Severance benefits</t>
  </si>
  <si>
    <t>Severance benefits, period of consideration</t>
  </si>
  <si>
    <t>Expense related to stock option awards</t>
  </si>
  <si>
    <t>Mr. Mould</t>
  </si>
  <si>
    <t>Cash severance payment</t>
  </si>
  <si>
    <t>Restricted stock units awarded as part of severance</t>
  </si>
  <si>
    <t>21 months</t>
  </si>
  <si>
    <t>Common shares, volume weighted-averag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14</v>
      </c>
    </row>
    <row r="15" spans="1:3">
      <c r="A15" s="4" t="s">
        <v>24</v>
      </c>
      <c r="B15" s="4" t="s">
        <v>25</v>
      </c>
    </row>
    <row r="16" spans="1:3">
      <c r="A16" s="4" t="s">
        <v>26</v>
      </c>
      <c r="C16" s="5" t="n">
        <v>5738662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87</v>
      </c>
    </row>
    <row r="4" spans="1:2">
      <c r="A4" s="4" t="s">
        <v>154</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4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541</v>
      </c>
      <c r="C3" s="6" t="n">
        <v>20892</v>
      </c>
    </row>
    <row r="4" spans="1:3">
      <c r="A4" s="4" t="s">
        <v>35</v>
      </c>
      <c r="B4" s="5" t="n">
        <v>1714</v>
      </c>
      <c r="C4" s="5" t="n">
        <v>725</v>
      </c>
    </row>
    <row r="5" spans="1:3">
      <c r="A5" s="4" t="s">
        <v>36</v>
      </c>
      <c r="B5" s="5" t="n">
        <v>1823</v>
      </c>
      <c r="C5" s="5" t="n">
        <v>765</v>
      </c>
    </row>
    <row r="6" spans="1:3">
      <c r="A6" s="4" t="s">
        <v>37</v>
      </c>
      <c r="B6" s="5" t="n">
        <v>876</v>
      </c>
      <c r="C6" s="5" t="n">
        <v>370</v>
      </c>
    </row>
    <row r="7" spans="1:3">
      <c r="A7" s="4" t="s">
        <v>38</v>
      </c>
      <c r="B7" s="5" t="n">
        <v>19954</v>
      </c>
      <c r="C7" s="5" t="n">
        <v>22752</v>
      </c>
    </row>
    <row r="8" spans="1:3">
      <c r="A8" s="3" t="s">
        <v>39</v>
      </c>
    </row>
    <row r="9" spans="1:3">
      <c r="A9" s="4" t="s">
        <v>40</v>
      </c>
      <c r="B9" s="5" t="n">
        <v>51649</v>
      </c>
      <c r="C9" s="5" t="n">
        <v>45548</v>
      </c>
    </row>
    <row r="10" spans="1:3">
      <c r="A10" s="4" t="s">
        <v>41</v>
      </c>
      <c r="B10" s="5" t="n">
        <v>1044</v>
      </c>
      <c r="C10" s="5" t="n">
        <v>1271</v>
      </c>
    </row>
    <row r="11" spans="1:3">
      <c r="A11" s="4" t="s">
        <v>42</v>
      </c>
      <c r="B11" s="5" t="n">
        <v>4273</v>
      </c>
      <c r="C11" s="5" t="n">
        <v>1800</v>
      </c>
    </row>
    <row r="12" spans="1:3">
      <c r="A12" s="4" t="s">
        <v>43</v>
      </c>
      <c r="B12" s="5" t="n">
        <v>56966</v>
      </c>
      <c r="C12" s="5" t="n">
        <v>48619</v>
      </c>
    </row>
    <row r="13" spans="1:3">
      <c r="A13" s="4" t="s">
        <v>44</v>
      </c>
      <c r="B13" s="5" t="n">
        <v>76920</v>
      </c>
      <c r="C13" s="5" t="n">
        <v>71371</v>
      </c>
    </row>
    <row r="14" spans="1:3">
      <c r="A14" s="3" t="s">
        <v>45</v>
      </c>
    </row>
    <row r="15" spans="1:3">
      <c r="A15" s="4" t="s">
        <v>46</v>
      </c>
      <c r="B15" s="5" t="n">
        <v>5288</v>
      </c>
      <c r="C15" s="5" t="n">
        <v>2088</v>
      </c>
    </row>
    <row r="16" spans="1:3">
      <c r="A16" s="4" t="s">
        <v>47</v>
      </c>
      <c r="B16" s="5" t="n">
        <v>3582</v>
      </c>
      <c r="C16" s="5" t="n">
        <v>5196</v>
      </c>
    </row>
    <row r="17" spans="1:3">
      <c r="A17" s="4" t="s">
        <v>48</v>
      </c>
      <c r="B17" s="5" t="n">
        <v>536</v>
      </c>
      <c r="C17" s="5" t="n">
        <v>121</v>
      </c>
    </row>
    <row r="18" spans="1:3">
      <c r="A18" s="4" t="s">
        <v>49</v>
      </c>
      <c r="C18" s="5" t="n">
        <v>8</v>
      </c>
    </row>
    <row r="19" spans="1:3">
      <c r="A19" s="4" t="s">
        <v>50</v>
      </c>
      <c r="B19" s="5" t="n">
        <v>277</v>
      </c>
      <c r="C19" s="5" t="n">
        <v>311</v>
      </c>
    </row>
    <row r="20" spans="1:3">
      <c r="A20" s="4" t="s">
        <v>51</v>
      </c>
      <c r="B20" s="5" t="n">
        <v>0</v>
      </c>
      <c r="C20" s="5" t="n">
        <v>4075</v>
      </c>
    </row>
    <row r="21" spans="1:3">
      <c r="A21" s="4" t="s">
        <v>52</v>
      </c>
      <c r="B21" s="5" t="n">
        <v>9683</v>
      </c>
      <c r="C21" s="5" t="n">
        <v>11799</v>
      </c>
    </row>
    <row r="22" spans="1:3">
      <c r="A22" s="4" t="s">
        <v>53</v>
      </c>
      <c r="C22" s="5" t="n">
        <v>27</v>
      </c>
    </row>
    <row r="23" spans="1:3">
      <c r="A23" s="4" t="s">
        <v>54</v>
      </c>
      <c r="B23" s="5" t="n">
        <v>1005</v>
      </c>
      <c r="C23" s="5" t="n">
        <v>110</v>
      </c>
    </row>
    <row r="24" spans="1:3">
      <c r="A24" s="4" t="s">
        <v>55</v>
      </c>
      <c r="B24" s="5" t="n">
        <v>779</v>
      </c>
      <c r="C24" s="5" t="n">
        <v>745</v>
      </c>
    </row>
    <row r="25" spans="1:3">
      <c r="A25" s="4" t="s">
        <v>56</v>
      </c>
      <c r="B25" s="5" t="n">
        <v>8488</v>
      </c>
      <c r="C25" s="5" t="n">
        <v>8600</v>
      </c>
    </row>
    <row r="26" spans="1:3">
      <c r="A26" s="4" t="s">
        <v>57</v>
      </c>
      <c r="B26" s="5" t="n">
        <v>19955</v>
      </c>
      <c r="C26" s="5" t="n">
        <v>21281</v>
      </c>
    </row>
    <row r="27" spans="1:3">
      <c r="A27" s="4" t="s">
        <v>58</v>
      </c>
      <c r="B27" s="4" t="s">
        <v>59</v>
      </c>
      <c r="C27" s="4" t="s">
        <v>59</v>
      </c>
    </row>
    <row r="28" spans="1:3">
      <c r="A28" s="3" t="s">
        <v>60</v>
      </c>
    </row>
    <row r="29" spans="1:3">
      <c r="A29" s="4" t="s">
        <v>61</v>
      </c>
      <c r="B29" s="5" t="n">
        <v>57</v>
      </c>
      <c r="C29" s="5" t="n">
        <v>39</v>
      </c>
    </row>
    <row r="30" spans="1:3">
      <c r="A30" s="4" t="s">
        <v>62</v>
      </c>
      <c r="B30" s="5" t="n">
        <v>185529</v>
      </c>
      <c r="C30" s="5" t="n">
        <v>145147</v>
      </c>
    </row>
    <row r="31" spans="1:3">
      <c r="A31" s="4" t="s">
        <v>63</v>
      </c>
      <c r="B31" s="5" t="n">
        <v>-128621</v>
      </c>
      <c r="C31" s="5" t="n">
        <v>-95096</v>
      </c>
    </row>
    <row r="32" spans="1:3">
      <c r="A32" s="4" t="s">
        <v>64</v>
      </c>
      <c r="B32" s="5" t="n">
        <v>56965</v>
      </c>
      <c r="C32" s="5" t="n">
        <v>50090</v>
      </c>
    </row>
    <row r="33" spans="1:3">
      <c r="A33" s="4" t="s">
        <v>65</v>
      </c>
      <c r="B33" s="6" t="n">
        <v>76920</v>
      </c>
      <c r="C33" s="6" t="n">
        <v>71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90</v>
      </c>
    </row>
    <row r="4" spans="1:2">
      <c r="A4" s="4" t="s">
        <v>40</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3</v>
      </c>
      <c r="B1" s="2" t="s">
        <v>1</v>
      </c>
    </row>
    <row r="2" spans="1:3">
      <c r="B2" s="2" t="s">
        <v>254</v>
      </c>
      <c r="C2" s="2" t="s">
        <v>255</v>
      </c>
    </row>
    <row r="3" spans="1:3">
      <c r="A3" s="3" t="s">
        <v>256</v>
      </c>
    </row>
    <row r="4" spans="1:3">
      <c r="A4" s="4" t="s">
        <v>257</v>
      </c>
      <c r="B4" s="5" t="n">
        <v>1</v>
      </c>
    </row>
    <row r="5" spans="1:3">
      <c r="A5" s="4" t="s">
        <v>258</v>
      </c>
      <c r="B5" s="5" t="n">
        <v>1</v>
      </c>
    </row>
    <row r="6" spans="1:3">
      <c r="A6" s="4" t="s">
        <v>259</v>
      </c>
      <c r="B6" s="5" t="n">
        <v>2</v>
      </c>
    </row>
    <row r="7" spans="1:3">
      <c r="A7" s="4" t="s">
        <v>260</v>
      </c>
      <c r="B7" s="5" t="n">
        <v>1</v>
      </c>
    </row>
    <row r="8" spans="1:3">
      <c r="A8" s="4" t="s">
        <v>261</v>
      </c>
      <c r="B8" s="6" t="n">
        <v>1310</v>
      </c>
    </row>
    <row r="9" spans="1:3">
      <c r="A9" s="4" t="s">
        <v>262</v>
      </c>
      <c r="B9" s="6" t="n">
        <v>1508</v>
      </c>
    </row>
    <row r="10" spans="1:3">
      <c r="A10" s="4" t="s">
        <v>263</v>
      </c>
    </row>
    <row r="11" spans="1:3">
      <c r="A11" s="3" t="s">
        <v>256</v>
      </c>
    </row>
    <row r="12" spans="1:3">
      <c r="A12" s="4" t="s">
        <v>261</v>
      </c>
      <c r="C12" s="6" t="n">
        <v>1600</v>
      </c>
    </row>
    <row r="13" spans="1:3">
      <c r="A13" s="4" t="s">
        <v>262</v>
      </c>
      <c r="C13" s="6" t="n">
        <v>1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4</v>
      </c>
    </row>
    <row r="3" spans="1:3">
      <c r="A3" s="4" t="s">
        <v>265</v>
      </c>
      <c r="B3" s="5" t="n">
        <v>8865489</v>
      </c>
      <c r="C3" s="5" t="n">
        <v>4783281</v>
      </c>
    </row>
    <row r="4" spans="1:3">
      <c r="A4" s="4" t="s">
        <v>266</v>
      </c>
    </row>
    <row r="5" spans="1:3">
      <c r="A5" s="4" t="s">
        <v>265</v>
      </c>
      <c r="B5" s="5" t="n">
        <v>0</v>
      </c>
      <c r="C5" s="5" t="n">
        <v>702247</v>
      </c>
    </row>
    <row r="6" spans="1:3">
      <c r="A6" s="4" t="s">
        <v>267</v>
      </c>
    </row>
    <row r="7" spans="1:3">
      <c r="A7" s="4" t="s">
        <v>265</v>
      </c>
      <c r="B7" s="5" t="n">
        <v>3623138</v>
      </c>
      <c r="C7" s="5" t="n">
        <v>1632483</v>
      </c>
    </row>
    <row r="8" spans="1:3">
      <c r="A8" s="4" t="s">
        <v>268</v>
      </c>
    </row>
    <row r="9" spans="1:3">
      <c r="A9" s="4" t="s">
        <v>265</v>
      </c>
      <c r="B9" s="5" t="n">
        <v>403154</v>
      </c>
      <c r="C9" s="5" t="n">
        <v>107723</v>
      </c>
    </row>
    <row r="10" spans="1:3">
      <c r="A10" s="4" t="s">
        <v>269</v>
      </c>
    </row>
    <row r="11" spans="1:3">
      <c r="A11" s="4" t="s">
        <v>265</v>
      </c>
      <c r="B11" s="5" t="n">
        <v>4839197</v>
      </c>
      <c r="C11" s="5" t="n">
        <v>23408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100000000</v>
      </c>
      <c r="C4" s="5" t="n">
        <v>100000000</v>
      </c>
    </row>
    <row r="5" spans="1:3">
      <c r="A5" s="4" t="s">
        <v>70</v>
      </c>
      <c r="B5" s="5" t="n">
        <v>57292874</v>
      </c>
      <c r="C5" s="5" t="n">
        <v>38932437</v>
      </c>
    </row>
    <row r="6" spans="1:3">
      <c r="A6" s="4" t="s">
        <v>71</v>
      </c>
      <c r="B6" s="5" t="n">
        <v>57292874</v>
      </c>
      <c r="C6" s="5" t="n">
        <v>38932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0</v>
      </c>
      <c r="B1" s="2" t="s">
        <v>73</v>
      </c>
      <c r="D1" s="2" t="s">
        <v>1</v>
      </c>
      <c r="F1" s="2" t="s">
        <v>271</v>
      </c>
    </row>
    <row r="2" spans="1:6">
      <c r="B2" s="2" t="s">
        <v>2</v>
      </c>
      <c r="C2" s="2" t="s">
        <v>74</v>
      </c>
      <c r="D2" s="2" t="s">
        <v>2</v>
      </c>
      <c r="E2" s="2" t="s">
        <v>74</v>
      </c>
      <c r="F2" s="2" t="s">
        <v>32</v>
      </c>
    </row>
    <row r="3" spans="1:6">
      <c r="A3" s="4" t="s">
        <v>272</v>
      </c>
    </row>
    <row r="4" spans="1:6">
      <c r="A4" s="4" t="s">
        <v>273</v>
      </c>
      <c r="B4" s="4" t="s">
        <v>274</v>
      </c>
      <c r="C4" s="4" t="s">
        <v>275</v>
      </c>
      <c r="D4" s="4" t="s">
        <v>276</v>
      </c>
      <c r="E4" s="4" t="s">
        <v>277</v>
      </c>
    </row>
    <row r="5" spans="1:6">
      <c r="A5" s="4" t="s">
        <v>278</v>
      </c>
    </row>
    <row r="6" spans="1:6">
      <c r="A6" s="4" t="s">
        <v>273</v>
      </c>
      <c r="D6" s="4" t="s">
        <v>279</v>
      </c>
      <c r="F6" s="4" t="s">
        <v>275</v>
      </c>
    </row>
    <row r="7" spans="1:6">
      <c r="A7" s="4" t="s">
        <v>280</v>
      </c>
    </row>
    <row r="8" spans="1:6">
      <c r="A8" s="4" t="s">
        <v>273</v>
      </c>
      <c r="B8" s="4" t="s">
        <v>281</v>
      </c>
      <c r="C8" s="4" t="s">
        <v>281</v>
      </c>
      <c r="D8" s="4" t="s">
        <v>281</v>
      </c>
      <c r="E8" s="4" t="s">
        <v>282</v>
      </c>
    </row>
    <row r="9" spans="1:6">
      <c r="A9" s="4" t="s">
        <v>283</v>
      </c>
    </row>
    <row r="10" spans="1:6">
      <c r="A10" s="4" t="s">
        <v>273</v>
      </c>
      <c r="D10" s="4" t="s">
        <v>281</v>
      </c>
      <c r="F10" s="4" t="s">
        <v>281</v>
      </c>
    </row>
    <row r="11" spans="1:6">
      <c r="A11" s="4" t="s">
        <v>284</v>
      </c>
    </row>
    <row r="12" spans="1:6">
      <c r="A12" s="4" t="s">
        <v>273</v>
      </c>
      <c r="B12" s="4" t="s">
        <v>285</v>
      </c>
      <c r="C12" s="4" t="s">
        <v>281</v>
      </c>
      <c r="D12" s="4" t="s">
        <v>286</v>
      </c>
      <c r="E12" s="4" t="s">
        <v>281</v>
      </c>
    </row>
    <row r="13" spans="1:6">
      <c r="A13" s="4" t="s">
        <v>287</v>
      </c>
    </row>
    <row r="14" spans="1:6">
      <c r="A14" s="4" t="s">
        <v>273</v>
      </c>
      <c r="D14" s="4" t="s">
        <v>288</v>
      </c>
      <c r="F14" s="4" t="s">
        <v>2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9</v>
      </c>
      <c r="B1" s="2" t="s">
        <v>73</v>
      </c>
      <c r="D1" s="2" t="s">
        <v>1</v>
      </c>
    </row>
    <row r="2" spans="1:5">
      <c r="B2" s="2" t="s">
        <v>2</v>
      </c>
      <c r="C2" s="2" t="s">
        <v>74</v>
      </c>
      <c r="D2" s="2" t="s">
        <v>2</v>
      </c>
      <c r="E2" s="2" t="s">
        <v>74</v>
      </c>
    </row>
    <row r="3" spans="1:5">
      <c r="A3" s="3" t="s">
        <v>185</v>
      </c>
    </row>
    <row r="4" spans="1:5">
      <c r="A4" s="4" t="s">
        <v>290</v>
      </c>
      <c r="B4" s="4" t="s">
        <v>291</v>
      </c>
      <c r="C4" s="4" t="s">
        <v>291</v>
      </c>
      <c r="D4" s="4" t="s">
        <v>291</v>
      </c>
      <c r="E4" s="4" t="s">
        <v>2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2</v>
      </c>
      <c r="B1" s="2" t="s">
        <v>2</v>
      </c>
      <c r="C1" s="2" t="s">
        <v>32</v>
      </c>
    </row>
    <row r="2" spans="1:3">
      <c r="A2" s="3" t="s">
        <v>187</v>
      </c>
    </row>
    <row r="3" spans="1:3">
      <c r="A3" s="4" t="s">
        <v>293</v>
      </c>
      <c r="B3" s="6" t="n">
        <v>297</v>
      </c>
      <c r="C3" s="6" t="n">
        <v>43</v>
      </c>
    </row>
    <row r="4" spans="1:3">
      <c r="A4" s="4" t="s">
        <v>294</v>
      </c>
      <c r="B4" s="5" t="n">
        <v>465</v>
      </c>
      <c r="C4" s="5" t="n">
        <v>164</v>
      </c>
    </row>
    <row r="5" spans="1:3">
      <c r="A5" s="4" t="s">
        <v>295</v>
      </c>
      <c r="B5" s="5" t="n">
        <v>1061</v>
      </c>
      <c r="C5" s="5" t="n">
        <v>558</v>
      </c>
    </row>
    <row r="6" spans="1:3">
      <c r="A6" s="4" t="s">
        <v>296</v>
      </c>
      <c r="B6" s="6" t="n">
        <v>1823</v>
      </c>
      <c r="C6" s="6" t="n">
        <v>7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32</v>
      </c>
    </row>
    <row r="3" spans="1:3">
      <c r="A3" s="4" t="s">
        <v>298</v>
      </c>
      <c r="B3" s="6" t="n">
        <v>60286</v>
      </c>
      <c r="C3" s="6" t="n">
        <v>51590</v>
      </c>
    </row>
    <row r="4" spans="1:3">
      <c r="A4" s="4" t="s">
        <v>299</v>
      </c>
      <c r="B4" s="5" t="n">
        <v>-8637</v>
      </c>
      <c r="C4" s="5" t="n">
        <v>-6042</v>
      </c>
    </row>
    <row r="5" spans="1:3">
      <c r="A5" s="4" t="s">
        <v>300</v>
      </c>
      <c r="B5" s="5" t="n">
        <v>51649</v>
      </c>
      <c r="C5" s="5" t="n">
        <v>45548</v>
      </c>
    </row>
    <row r="6" spans="1:3">
      <c r="A6" s="4" t="s">
        <v>301</v>
      </c>
    </row>
    <row r="7" spans="1:3">
      <c r="A7" s="4" t="s">
        <v>298</v>
      </c>
      <c r="B7" s="6" t="n">
        <v>21461</v>
      </c>
      <c r="C7" s="5" t="n">
        <v>15926</v>
      </c>
    </row>
    <row r="8" spans="1:3">
      <c r="A8" s="4" t="s">
        <v>302</v>
      </c>
    </row>
    <row r="9" spans="1:3">
      <c r="A9" s="4" t="s">
        <v>303</v>
      </c>
      <c r="B9" s="4" t="s">
        <v>304</v>
      </c>
    </row>
    <row r="10" spans="1:3">
      <c r="A10" s="4" t="s">
        <v>305</v>
      </c>
    </row>
    <row r="11" spans="1:3">
      <c r="A11" s="4" t="s">
        <v>303</v>
      </c>
      <c r="B11" s="4" t="s">
        <v>306</v>
      </c>
    </row>
    <row r="12" spans="1:3">
      <c r="A12" s="4" t="s">
        <v>307</v>
      </c>
    </row>
    <row r="13" spans="1:3">
      <c r="A13" s="4" t="s">
        <v>303</v>
      </c>
      <c r="B13" s="4" t="s">
        <v>308</v>
      </c>
    </row>
    <row r="14" spans="1:3">
      <c r="A14" s="4" t="s">
        <v>298</v>
      </c>
      <c r="B14" s="6" t="n">
        <v>580</v>
      </c>
      <c r="C14" s="5" t="n">
        <v>698</v>
      </c>
    </row>
    <row r="15" spans="1:3">
      <c r="A15" s="4" t="s">
        <v>309</v>
      </c>
    </row>
    <row r="16" spans="1:3">
      <c r="A16" s="4" t="s">
        <v>303</v>
      </c>
      <c r="B16" s="4" t="s">
        <v>304</v>
      </c>
    </row>
    <row r="17" spans="1:3">
      <c r="A17" s="4" t="s">
        <v>298</v>
      </c>
      <c r="B17" s="6" t="n">
        <v>221</v>
      </c>
      <c r="C17" s="5" t="n">
        <v>201</v>
      </c>
    </row>
    <row r="18" spans="1:3">
      <c r="A18" s="4" t="s">
        <v>310</v>
      </c>
    </row>
    <row r="19" spans="1:3">
      <c r="A19" s="4" t="s">
        <v>303</v>
      </c>
      <c r="B19" s="4" t="s">
        <v>304</v>
      </c>
    </row>
    <row r="20" spans="1:3">
      <c r="A20" s="4" t="s">
        <v>298</v>
      </c>
      <c r="B20" s="6" t="n">
        <v>353</v>
      </c>
      <c r="C20" s="5" t="n">
        <v>336</v>
      </c>
    </row>
    <row r="21" spans="1:3">
      <c r="A21" s="4" t="s">
        <v>311</v>
      </c>
    </row>
    <row r="22" spans="1:3">
      <c r="A22" s="4" t="s">
        <v>298</v>
      </c>
      <c r="B22" s="6" t="n">
        <v>1047</v>
      </c>
      <c r="C22" s="5" t="n">
        <v>1047</v>
      </c>
    </row>
    <row r="23" spans="1:3">
      <c r="A23" s="4" t="s">
        <v>312</v>
      </c>
    </row>
    <row r="24" spans="1:3">
      <c r="A24" s="4" t="s">
        <v>303</v>
      </c>
      <c r="B24" s="4" t="s">
        <v>313</v>
      </c>
    </row>
    <row r="25" spans="1:3">
      <c r="A25" s="4" t="s">
        <v>298</v>
      </c>
      <c r="B25" s="6" t="n">
        <v>24867</v>
      </c>
      <c r="C25" s="5" t="n">
        <v>24820</v>
      </c>
    </row>
    <row r="26" spans="1:3">
      <c r="A26" s="4" t="s">
        <v>314</v>
      </c>
    </row>
    <row r="27" spans="1:3">
      <c r="A27" s="4" t="s">
        <v>303</v>
      </c>
      <c r="B27" s="4" t="s">
        <v>315</v>
      </c>
    </row>
    <row r="28" spans="1:3">
      <c r="A28" s="4" t="s">
        <v>298</v>
      </c>
      <c r="B28" s="6" t="n">
        <v>670</v>
      </c>
      <c r="C28" s="5" t="n">
        <v>670</v>
      </c>
    </row>
    <row r="29" spans="1:3">
      <c r="A29" s="4" t="s">
        <v>316</v>
      </c>
    </row>
    <row r="30" spans="1:3">
      <c r="A30" s="4" t="s">
        <v>298</v>
      </c>
      <c r="B30" s="6" t="n">
        <v>11087</v>
      </c>
      <c r="C30" s="6" t="n">
        <v>78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3</v>
      </c>
      <c r="D1" s="2" t="s">
        <v>1</v>
      </c>
    </row>
    <row r="2" spans="1:5">
      <c r="B2" s="2" t="s">
        <v>2</v>
      </c>
      <c r="C2" s="2" t="s">
        <v>74</v>
      </c>
      <c r="D2" s="2" t="s">
        <v>2</v>
      </c>
      <c r="E2" s="2" t="s">
        <v>74</v>
      </c>
    </row>
    <row r="3" spans="1:5">
      <c r="A3" s="3" t="s">
        <v>190</v>
      </c>
    </row>
    <row r="4" spans="1:5">
      <c r="A4" s="4" t="s">
        <v>318</v>
      </c>
      <c r="B4" s="9" t="n">
        <v>0.9</v>
      </c>
      <c r="C4" s="9" t="n">
        <v>0.8</v>
      </c>
      <c r="D4" s="9" t="n">
        <v>2.7</v>
      </c>
      <c r="E4" s="9" t="n">
        <v>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319</v>
      </c>
      <c r="B1" s="2" t="s">
        <v>73</v>
      </c>
      <c r="D1" s="2" t="s">
        <v>1</v>
      </c>
    </row>
    <row r="2" spans="1:7">
      <c r="B2" s="2" t="s">
        <v>2</v>
      </c>
      <c r="C2" s="2" t="s">
        <v>74</v>
      </c>
      <c r="D2" s="2" t="s">
        <v>2</v>
      </c>
      <c r="E2" s="2" t="s">
        <v>74</v>
      </c>
      <c r="F2" s="2" t="s">
        <v>32</v>
      </c>
      <c r="G2" s="2" t="s">
        <v>320</v>
      </c>
    </row>
    <row r="3" spans="1:7">
      <c r="A3" s="4" t="s">
        <v>55</v>
      </c>
      <c r="B3" s="6" t="n">
        <v>779</v>
      </c>
      <c r="D3" s="6" t="n">
        <v>779</v>
      </c>
      <c r="F3" s="6" t="n">
        <v>745</v>
      </c>
      <c r="G3" s="6" t="n">
        <v>700</v>
      </c>
    </row>
    <row r="4" spans="1:7">
      <c r="A4" s="4" t="s">
        <v>321</v>
      </c>
      <c r="B4" s="5" t="n">
        <v>12000</v>
      </c>
      <c r="C4" s="6" t="n">
        <v>11000</v>
      </c>
      <c r="D4" s="5" t="n">
        <v>34000</v>
      </c>
      <c r="E4" s="6" t="n">
        <v>32000</v>
      </c>
    </row>
    <row r="5" spans="1:7">
      <c r="A5" s="4" t="s">
        <v>322</v>
      </c>
    </row>
    <row r="6" spans="1:7">
      <c r="A6" s="4" t="s">
        <v>323</v>
      </c>
      <c r="B6" s="6" t="n">
        <v>670000</v>
      </c>
      <c r="D6" s="6" t="n">
        <v>67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2</v>
      </c>
    </row>
    <row r="2" spans="1:3">
      <c r="A2" s="3" t="s">
        <v>196</v>
      </c>
    </row>
    <row r="3" spans="1:3">
      <c r="A3" s="4" t="s">
        <v>325</v>
      </c>
      <c r="C3" s="6" t="n">
        <v>5000000</v>
      </c>
    </row>
    <row r="4" spans="1:3">
      <c r="A4" s="4" t="s">
        <v>326</v>
      </c>
      <c r="C4" s="5" t="n">
        <v>1651000</v>
      </c>
    </row>
    <row r="5" spans="1:3">
      <c r="A5" s="4" t="s">
        <v>327</v>
      </c>
      <c r="C5" s="5" t="n">
        <v>-20000</v>
      </c>
    </row>
    <row r="6" spans="1:3">
      <c r="A6" s="4" t="s">
        <v>328</v>
      </c>
      <c r="C6" s="5" t="n">
        <v>-2556000</v>
      </c>
    </row>
    <row r="7" spans="1:3">
      <c r="A7" s="4" t="s">
        <v>329</v>
      </c>
      <c r="B7" s="6" t="n">
        <v>0</v>
      </c>
      <c r="C7" s="5" t="n">
        <v>4075000</v>
      </c>
    </row>
    <row r="8" spans="1:3">
      <c r="A8" s="4" t="s">
        <v>330</v>
      </c>
      <c r="C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331</v>
      </c>
      <c r="B1" s="2" t="s">
        <v>332</v>
      </c>
      <c r="C1" s="2" t="s">
        <v>2</v>
      </c>
      <c r="D1" s="2" t="s">
        <v>74</v>
      </c>
    </row>
    <row r="2" spans="1:4">
      <c r="A2" s="3" t="s">
        <v>333</v>
      </c>
    </row>
    <row r="3" spans="1:4">
      <c r="A3" s="4" t="s">
        <v>334</v>
      </c>
      <c r="C3" s="6" t="n">
        <v>6651</v>
      </c>
      <c r="D3" s="6" t="n">
        <v>0</v>
      </c>
    </row>
    <row r="4" spans="1:4">
      <c r="A4" s="4" t="s">
        <v>145</v>
      </c>
      <c r="C4" s="6" t="n">
        <v>0</v>
      </c>
      <c r="D4" s="6" t="n">
        <v>1152</v>
      </c>
    </row>
    <row r="5" spans="1:4">
      <c r="A5" s="4" t="s">
        <v>335</v>
      </c>
    </row>
    <row r="6" spans="1:4">
      <c r="A6" s="3" t="s">
        <v>333</v>
      </c>
    </row>
    <row r="7" spans="1:4">
      <c r="A7" s="4" t="s">
        <v>334</v>
      </c>
      <c r="B7" s="6" t="n">
        <v>6700</v>
      </c>
    </row>
    <row r="8" spans="1:4">
      <c r="A8" s="4" t="s">
        <v>145</v>
      </c>
      <c r="B8" s="5" t="n">
        <v>2600</v>
      </c>
    </row>
    <row r="9" spans="1:4">
      <c r="A9" s="4" t="s">
        <v>336</v>
      </c>
      <c r="B9" s="6" t="n">
        <v>20000</v>
      </c>
    </row>
    <row r="10" spans="1:4">
      <c r="A10" s="4" t="s">
        <v>337</v>
      </c>
    </row>
    <row r="11" spans="1:4">
      <c r="A11" s="3" t="s">
        <v>333</v>
      </c>
    </row>
    <row r="12" spans="1:4">
      <c r="A12" s="4" t="s">
        <v>338</v>
      </c>
      <c r="C12" s="4" t="s">
        <v>339</v>
      </c>
    </row>
    <row r="13" spans="1:4">
      <c r="A13" s="4" t="s">
        <v>340</v>
      </c>
      <c r="C13" s="4" t="s">
        <v>304</v>
      </c>
    </row>
    <row r="14" spans="1:4">
      <c r="A14" s="4" t="s">
        <v>341</v>
      </c>
      <c r="C14" s="4" t="s">
        <v>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343</v>
      </c>
      <c r="B1" s="2" t="s">
        <v>344</v>
      </c>
      <c r="C1" s="2" t="s">
        <v>345</v>
      </c>
      <c r="D1" s="2" t="s">
        <v>346</v>
      </c>
    </row>
    <row r="2" spans="1:4">
      <c r="A2" s="4" t="s">
        <v>347</v>
      </c>
      <c r="D2" s="6" t="n">
        <v>5000000</v>
      </c>
    </row>
    <row r="3" spans="1:4">
      <c r="A3" s="4" t="s">
        <v>348</v>
      </c>
    </row>
    <row r="4" spans="1:4">
      <c r="A4" s="4" t="s">
        <v>347</v>
      </c>
      <c r="B4" s="6" t="n">
        <v>10000000</v>
      </c>
    </row>
    <row r="5" spans="1:4">
      <c r="A5" s="4" t="s">
        <v>349</v>
      </c>
      <c r="B5" s="4" t="s">
        <v>350</v>
      </c>
    </row>
    <row r="6" spans="1:4">
      <c r="A6" s="4" t="s">
        <v>351</v>
      </c>
      <c r="B6" s="10" t="n">
        <v>1.25</v>
      </c>
    </row>
    <row r="7" spans="1:4">
      <c r="A7" s="4" t="s">
        <v>352</v>
      </c>
      <c r="B7" s="5" t="n">
        <v>1</v>
      </c>
    </row>
    <row r="8" spans="1:4">
      <c r="A8" s="4" t="s">
        <v>353</v>
      </c>
      <c r="B8" s="11" t="n">
        <v>1.5</v>
      </c>
    </row>
    <row r="9" spans="1:4">
      <c r="A9" s="4" t="s">
        <v>354</v>
      </c>
      <c r="B9" s="6" t="n">
        <v>1000000</v>
      </c>
    </row>
    <row r="10" spans="1:4">
      <c r="A10" s="4" t="s">
        <v>355</v>
      </c>
      <c r="C10" s="4" t="s">
        <v>356</v>
      </c>
    </row>
    <row r="11" spans="1:4">
      <c r="A11" s="4" t="s">
        <v>357</v>
      </c>
      <c r="C11" s="6" t="n">
        <v>270000</v>
      </c>
    </row>
    <row r="12" spans="1:4">
      <c r="A12" s="4" t="s">
        <v>358</v>
      </c>
      <c r="C12" s="4" t="s">
        <v>359</v>
      </c>
    </row>
    <row r="13" spans="1:4">
      <c r="A13" s="4" t="s">
        <v>360</v>
      </c>
    </row>
    <row r="14" spans="1:4">
      <c r="A14" s="4" t="s">
        <v>361</v>
      </c>
      <c r="B14" s="4" t="s">
        <v>362</v>
      </c>
    </row>
    <row r="15" spans="1:4">
      <c r="A15" s="4" t="s">
        <v>363</v>
      </c>
    </row>
    <row r="16" spans="1:4">
      <c r="A16" s="4" t="s">
        <v>361</v>
      </c>
      <c r="B16" s="4" t="s">
        <v>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5</v>
      </c>
      <c r="B1" s="2" t="s">
        <v>2</v>
      </c>
      <c r="C1" s="2" t="s">
        <v>32</v>
      </c>
    </row>
    <row r="2" spans="1:3">
      <c r="A2" s="4" t="s">
        <v>366</v>
      </c>
      <c r="B2" s="6" t="n">
        <v>277</v>
      </c>
      <c r="C2" s="6" t="n">
        <v>311</v>
      </c>
    </row>
    <row r="3" spans="1:3">
      <c r="A3" s="4" t="s">
        <v>367</v>
      </c>
      <c r="B3" s="5" t="n">
        <v>8488</v>
      </c>
      <c r="C3" s="5" t="n">
        <v>8600</v>
      </c>
    </row>
    <row r="4" spans="1:3">
      <c r="A4" s="4" t="s">
        <v>348</v>
      </c>
    </row>
    <row r="5" spans="1:3">
      <c r="A5" s="4" t="s">
        <v>366</v>
      </c>
      <c r="B5" s="5" t="n">
        <v>277</v>
      </c>
      <c r="C5" s="5" t="n">
        <v>295</v>
      </c>
    </row>
    <row r="6" spans="1:3">
      <c r="A6" s="4" t="s">
        <v>367</v>
      </c>
      <c r="B6" s="5" t="n">
        <v>8488</v>
      </c>
      <c r="C6" s="5" t="n">
        <v>8569</v>
      </c>
    </row>
    <row r="7" spans="1:3">
      <c r="A7" s="4" t="s">
        <v>368</v>
      </c>
    </row>
    <row r="8" spans="1:3">
      <c r="A8" s="4" t="s">
        <v>366</v>
      </c>
      <c r="B8" s="5" t="n">
        <v>0</v>
      </c>
      <c r="C8" s="5" t="n">
        <v>16</v>
      </c>
    </row>
    <row r="9" spans="1:3">
      <c r="A9" s="4" t="s">
        <v>367</v>
      </c>
      <c r="B9" s="6" t="n">
        <v>0</v>
      </c>
      <c r="C9" s="6" t="n">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361</v>
      </c>
      <c r="C4" s="6" t="n">
        <v>1169</v>
      </c>
      <c r="D4" s="6" t="n">
        <v>4281</v>
      </c>
      <c r="E4" s="6" t="n">
        <v>3378</v>
      </c>
    </row>
    <row r="5" spans="1:5">
      <c r="A5" s="3" t="s">
        <v>77</v>
      </c>
    </row>
    <row r="6" spans="1:5">
      <c r="A6" s="4" t="s">
        <v>78</v>
      </c>
      <c r="B6" s="5" t="n">
        <v>8231</v>
      </c>
      <c r="C6" s="5" t="n">
        <v>6453</v>
      </c>
      <c r="D6" s="5" t="n">
        <v>20097</v>
      </c>
      <c r="E6" s="5" t="n">
        <v>16489</v>
      </c>
    </row>
    <row r="7" spans="1:5">
      <c r="A7" s="4" t="s">
        <v>79</v>
      </c>
      <c r="B7" s="5" t="n">
        <v>282</v>
      </c>
      <c r="C7" s="5" t="n">
        <v>967</v>
      </c>
      <c r="D7" s="5" t="n">
        <v>1240</v>
      </c>
      <c r="E7" s="5" t="n">
        <v>3645</v>
      </c>
    </row>
    <row r="8" spans="1:5">
      <c r="A8" s="4" t="s">
        <v>80</v>
      </c>
      <c r="B8" s="5" t="n">
        <v>5107</v>
      </c>
      <c r="C8" s="5" t="n">
        <v>2174</v>
      </c>
      <c r="D8" s="5" t="n">
        <v>13458</v>
      </c>
      <c r="E8" s="5" t="n">
        <v>7862</v>
      </c>
    </row>
    <row r="9" spans="1:5">
      <c r="A9" s="4" t="s">
        <v>81</v>
      </c>
      <c r="B9" s="5" t="n">
        <v>13620</v>
      </c>
      <c r="C9" s="5" t="n">
        <v>9594</v>
      </c>
      <c r="D9" s="5" t="n">
        <v>34795</v>
      </c>
      <c r="E9" s="5" t="n">
        <v>27996</v>
      </c>
    </row>
    <row r="10" spans="1:5">
      <c r="A10" s="4" t="s">
        <v>82</v>
      </c>
      <c r="B10" s="5" t="n">
        <v>-11259</v>
      </c>
      <c r="C10" s="5" t="n">
        <v>-8425</v>
      </c>
      <c r="D10" s="5" t="n">
        <v>-30514</v>
      </c>
      <c r="E10" s="5" t="n">
        <v>-24618</v>
      </c>
    </row>
    <row r="11" spans="1:5">
      <c r="A11" s="3" t="s">
        <v>83</v>
      </c>
    </row>
    <row r="12" spans="1:5">
      <c r="A12" s="4" t="s">
        <v>84</v>
      </c>
      <c r="B12" s="5" t="n">
        <v>-142</v>
      </c>
      <c r="C12" s="5" t="n">
        <v>-919</v>
      </c>
      <c r="D12" s="5" t="n">
        <v>-3234</v>
      </c>
      <c r="E12" s="5" t="n">
        <v>-2225</v>
      </c>
    </row>
    <row r="13" spans="1:5">
      <c r="A13" s="4" t="s">
        <v>85</v>
      </c>
      <c r="B13" s="5" t="n">
        <v>85</v>
      </c>
      <c r="C13" s="5" t="n">
        <v>81</v>
      </c>
      <c r="D13" s="5" t="n">
        <v>225</v>
      </c>
      <c r="E13" s="5" t="n">
        <v>123</v>
      </c>
    </row>
    <row r="14" spans="1:5">
      <c r="A14" s="4" t="s">
        <v>86</v>
      </c>
      <c r="B14" s="5" t="n">
        <v>-57</v>
      </c>
      <c r="C14" s="5" t="n">
        <v>-838</v>
      </c>
      <c r="D14" s="5" t="n">
        <v>-3009</v>
      </c>
      <c r="E14" s="5" t="n">
        <v>-2102</v>
      </c>
    </row>
    <row r="15" spans="1:5">
      <c r="A15" s="4" t="s">
        <v>87</v>
      </c>
      <c r="B15" s="5" t="n">
        <v>-11316</v>
      </c>
      <c r="C15" s="5" t="n">
        <v>-9263</v>
      </c>
      <c r="D15" s="5" t="n">
        <v>-33523</v>
      </c>
      <c r="E15" s="5" t="n">
        <v>-26720</v>
      </c>
    </row>
    <row r="16" spans="1:5">
      <c r="A16" s="4" t="s">
        <v>88</v>
      </c>
      <c r="B16" s="5" t="n">
        <v>0</v>
      </c>
      <c r="C16" s="5" t="n">
        <v>0</v>
      </c>
      <c r="D16" s="5" t="n">
        <v>-2</v>
      </c>
      <c r="E16" s="5" t="n">
        <v>-2</v>
      </c>
    </row>
    <row r="17" spans="1:5">
      <c r="A17" s="4" t="s">
        <v>89</v>
      </c>
      <c r="B17" s="6" t="n">
        <v>-11316</v>
      </c>
      <c r="C17" s="6" t="n">
        <v>-9263</v>
      </c>
      <c r="D17" s="6" t="n">
        <v>-33525</v>
      </c>
      <c r="E17" s="6" t="n">
        <v>-26722</v>
      </c>
    </row>
    <row r="18" spans="1:5">
      <c r="A18" s="4" t="s">
        <v>90</v>
      </c>
      <c r="B18" s="5" t="n">
        <v>57053982</v>
      </c>
      <c r="C18" s="5" t="n">
        <v>38779710</v>
      </c>
      <c r="D18" s="5" t="n">
        <v>50491786</v>
      </c>
      <c r="E18" s="5" t="n">
        <v>32553939</v>
      </c>
    </row>
    <row r="19" spans="1:5">
      <c r="A19" s="4" t="s">
        <v>91</v>
      </c>
      <c r="B19" s="8" t="n">
        <v>-0.2</v>
      </c>
      <c r="C19" s="8" t="n">
        <v>-0.24</v>
      </c>
      <c r="D19" s="8" t="n">
        <v>-0.66</v>
      </c>
      <c r="E19" s="8"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369</v>
      </c>
      <c r="B1" s="2" t="s">
        <v>73</v>
      </c>
      <c r="C1" s="2" t="s">
        <v>1</v>
      </c>
    </row>
    <row r="2" spans="1:3">
      <c r="B2" s="2" t="s">
        <v>345</v>
      </c>
      <c r="C2" s="2" t="s">
        <v>345</v>
      </c>
    </row>
    <row r="3" spans="1:3">
      <c r="A3" s="3" t="s">
        <v>370</v>
      </c>
    </row>
    <row r="4" spans="1:3">
      <c r="A4" s="4" t="s">
        <v>371</v>
      </c>
      <c r="B4" s="5" t="n">
        <v>1</v>
      </c>
      <c r="C4" s="5" t="n">
        <v>1</v>
      </c>
    </row>
    <row r="5" spans="1:3">
      <c r="A5" s="4" t="s">
        <v>372</v>
      </c>
      <c r="B5" s="5" t="n">
        <v>2</v>
      </c>
      <c r="C5" s="5" t="n">
        <v>2</v>
      </c>
    </row>
    <row r="6" spans="1:3">
      <c r="A6" s="4" t="s">
        <v>373</v>
      </c>
      <c r="B6" s="6" t="n">
        <v>105000</v>
      </c>
      <c r="C6" s="6" t="n">
        <v>253750</v>
      </c>
    </row>
    <row r="7" spans="1:3">
      <c r="A7" s="4" t="s">
        <v>261</v>
      </c>
      <c r="B7" s="5" t="n">
        <v>1310000</v>
      </c>
      <c r="C7" s="5" t="n">
        <v>1310000</v>
      </c>
    </row>
    <row r="8" spans="1:3">
      <c r="A8" s="4" t="s">
        <v>262</v>
      </c>
      <c r="B8" s="6" t="n">
        <v>1508000</v>
      </c>
      <c r="C8" s="6" t="n">
        <v>1508000</v>
      </c>
    </row>
    <row r="9" spans="1:3">
      <c r="A9" s="4" t="s">
        <v>374</v>
      </c>
    </row>
    <row r="10" spans="1:3">
      <c r="A10" s="3" t="s">
        <v>370</v>
      </c>
    </row>
    <row r="11" spans="1:3">
      <c r="A11" s="4" t="s">
        <v>375</v>
      </c>
      <c r="B11" s="4" t="s">
        <v>376</v>
      </c>
      <c r="C11" s="4" t="s">
        <v>376</v>
      </c>
    </row>
    <row r="12" spans="1:3">
      <c r="A12" s="4" t="s">
        <v>377</v>
      </c>
    </row>
    <row r="13" spans="1:3">
      <c r="A13" s="3" t="s">
        <v>370</v>
      </c>
    </row>
    <row r="14" spans="1:3">
      <c r="A14" s="4" t="s">
        <v>375</v>
      </c>
      <c r="B14" s="4" t="s">
        <v>378</v>
      </c>
      <c r="C1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9</v>
      </c>
      <c r="B1" s="2" t="s">
        <v>73</v>
      </c>
      <c r="C1" s="2" t="s">
        <v>1</v>
      </c>
    </row>
    <row r="2" spans="1:3">
      <c r="B2" s="2" t="s">
        <v>345</v>
      </c>
      <c r="C2" s="2" t="s">
        <v>345</v>
      </c>
    </row>
    <row r="3" spans="1:3">
      <c r="A3" s="3" t="s">
        <v>201</v>
      </c>
    </row>
    <row r="4" spans="1:3">
      <c r="A4" s="4" t="s">
        <v>380</v>
      </c>
      <c r="B4" s="6" t="n">
        <v>157</v>
      </c>
      <c r="C4" s="6" t="n">
        <v>466</v>
      </c>
    </row>
    <row r="5" spans="1:3">
      <c r="A5" s="4" t="s">
        <v>381</v>
      </c>
      <c r="B5" s="6" t="n">
        <v>144</v>
      </c>
      <c r="C5" s="6" t="n">
        <v>433</v>
      </c>
    </row>
    <row r="6" spans="1:3">
      <c r="A6" s="4" t="s">
        <v>382</v>
      </c>
      <c r="B6" s="4" t="s">
        <v>383</v>
      </c>
      <c r="C6" s="4" t="s">
        <v>383</v>
      </c>
    </row>
    <row r="7" spans="1:3">
      <c r="A7" s="4" t="s">
        <v>384</v>
      </c>
      <c r="B7" s="4" t="s">
        <v>385</v>
      </c>
      <c r="C7"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386</v>
      </c>
      <c r="B1" s="2" t="s">
        <v>345</v>
      </c>
    </row>
    <row r="2" spans="1:2">
      <c r="A2" s="3" t="s">
        <v>387</v>
      </c>
    </row>
    <row r="3" spans="1:2">
      <c r="A3" s="4" t="s">
        <v>388</v>
      </c>
      <c r="B3" s="6" t="n">
        <v>638</v>
      </c>
    </row>
    <row r="4" spans="1:2">
      <c r="A4" s="4" t="s">
        <v>389</v>
      </c>
      <c r="B4" s="5" t="n">
        <v>656</v>
      </c>
    </row>
    <row r="5" spans="1:2">
      <c r="A5" s="4" t="s">
        <v>390</v>
      </c>
      <c r="B5" s="5" t="n">
        <v>393</v>
      </c>
    </row>
    <row r="6" spans="1:2">
      <c r="A6" s="4" t="s">
        <v>391</v>
      </c>
      <c r="B6" s="5" t="n">
        <v>1687</v>
      </c>
    </row>
    <row r="7" spans="1:2">
      <c r="A7" s="4" t="s">
        <v>392</v>
      </c>
      <c r="B7" s="5" t="n">
        <v>-179</v>
      </c>
    </row>
    <row r="8" spans="1:2">
      <c r="A8" s="4" t="s">
        <v>393</v>
      </c>
      <c r="B8" s="5" t="n">
        <v>1508</v>
      </c>
    </row>
    <row r="9" spans="1:2">
      <c r="A9" s="4" t="s">
        <v>394</v>
      </c>
      <c r="B9" s="5" t="n">
        <v>530</v>
      </c>
    </row>
    <row r="10" spans="1:2">
      <c r="A10" s="4" t="s">
        <v>395</v>
      </c>
      <c r="B10" s="5" t="n">
        <v>978</v>
      </c>
    </row>
    <row r="11" spans="1:2">
      <c r="A11" s="4" t="s">
        <v>396</v>
      </c>
      <c r="B11" s="5" t="n">
        <v>6</v>
      </c>
    </row>
    <row r="12" spans="1:2">
      <c r="A12" s="4" t="s">
        <v>397</v>
      </c>
      <c r="B12" s="6"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7"/>
    <col customWidth="1" max="12" min="12" width="17"/>
    <col customWidth="1" max="13" min="13" width="14"/>
  </cols>
  <sheetData>
    <row r="1" spans="1:13">
      <c r="A1" s="1" t="s">
        <v>398</v>
      </c>
      <c r="B1" s="2" t="s">
        <v>399</v>
      </c>
      <c r="C1" s="2" t="s">
        <v>400</v>
      </c>
      <c r="D1" s="2" t="s">
        <v>2</v>
      </c>
      <c r="E1" s="2" t="s">
        <v>401</v>
      </c>
      <c r="F1" s="2" t="s">
        <v>402</v>
      </c>
      <c r="G1" s="2" t="s">
        <v>403</v>
      </c>
      <c r="H1" s="2" t="s">
        <v>404</v>
      </c>
      <c r="I1" s="2" t="s">
        <v>405</v>
      </c>
      <c r="J1" s="2" t="s">
        <v>406</v>
      </c>
      <c r="K1" s="2" t="s">
        <v>2</v>
      </c>
      <c r="L1" s="2" t="s">
        <v>2</v>
      </c>
      <c r="M1" s="2" t="s">
        <v>407</v>
      </c>
    </row>
    <row r="2" spans="1:13">
      <c r="A2" s="4" t="s">
        <v>408</v>
      </c>
      <c r="B2" s="5" t="n">
        <v>11000000</v>
      </c>
      <c r="C2" s="5" t="n">
        <v>5175000</v>
      </c>
    </row>
    <row r="3" spans="1:13">
      <c r="A3" s="4" t="s">
        <v>409</v>
      </c>
      <c r="B3" s="6" t="n">
        <v>2</v>
      </c>
      <c r="C3" s="8" t="n">
        <v>1.9</v>
      </c>
    </row>
    <row r="4" spans="1:13">
      <c r="A4" s="4" t="s">
        <v>410</v>
      </c>
      <c r="B4" s="6" t="n">
        <v>22000000</v>
      </c>
      <c r="C4" s="6" t="n">
        <v>9800000</v>
      </c>
    </row>
    <row r="5" spans="1:13">
      <c r="A5" s="4" t="s">
        <v>411</v>
      </c>
      <c r="B5" s="6" t="n">
        <v>20300000</v>
      </c>
      <c r="C5" s="6" t="n">
        <v>9100000</v>
      </c>
    </row>
    <row r="6" spans="1:13">
      <c r="A6" s="4" t="s">
        <v>412</v>
      </c>
      <c r="K6" s="4" t="s">
        <v>413</v>
      </c>
      <c r="L6" s="4" t="s">
        <v>413</v>
      </c>
    </row>
    <row r="7" spans="1:13">
      <c r="A7" s="4" t="s">
        <v>414</v>
      </c>
    </row>
    <row r="8" spans="1:13">
      <c r="A8" s="4" t="s">
        <v>415</v>
      </c>
      <c r="F8" s="5" t="n">
        <v>150000</v>
      </c>
    </row>
    <row r="9" spans="1:13">
      <c r="A9" s="4" t="s">
        <v>416</v>
      </c>
      <c r="F9" s="4" t="s">
        <v>308</v>
      </c>
    </row>
    <row r="10" spans="1:13">
      <c r="A10" s="4" t="s">
        <v>417</v>
      </c>
      <c r="F10" s="8" t="n">
        <v>1.65</v>
      </c>
    </row>
    <row r="11" spans="1:13">
      <c r="A11" s="4" t="s">
        <v>412</v>
      </c>
      <c r="F11" s="4" t="s">
        <v>304</v>
      </c>
    </row>
    <row r="12" spans="1:13">
      <c r="A12" s="4" t="s">
        <v>418</v>
      </c>
    </row>
    <row r="13" spans="1:13">
      <c r="A13" s="4" t="s">
        <v>415</v>
      </c>
      <c r="F13" s="5" t="n">
        <v>50000</v>
      </c>
    </row>
    <row r="14" spans="1:13">
      <c r="A14" s="4" t="s">
        <v>416</v>
      </c>
      <c r="F14" s="4" t="s">
        <v>308</v>
      </c>
    </row>
    <row r="15" spans="1:13">
      <c r="A15" s="4" t="s">
        <v>417</v>
      </c>
      <c r="F15" s="8" t="n">
        <v>1.87</v>
      </c>
    </row>
    <row r="16" spans="1:13">
      <c r="A16" s="4" t="s">
        <v>412</v>
      </c>
      <c r="F16" s="4" t="s">
        <v>304</v>
      </c>
    </row>
    <row r="17" spans="1:13">
      <c r="A17" s="4" t="s">
        <v>419</v>
      </c>
    </row>
    <row r="18" spans="1:13">
      <c r="A18" s="4" t="s">
        <v>415</v>
      </c>
      <c r="H18" s="5" t="n">
        <v>250000</v>
      </c>
      <c r="J18" s="5" t="n">
        <v>56698</v>
      </c>
    </row>
    <row r="19" spans="1:13">
      <c r="A19" s="4" t="s">
        <v>416</v>
      </c>
      <c r="J19" s="4" t="s">
        <v>308</v>
      </c>
    </row>
    <row r="20" spans="1:13">
      <c r="A20" s="4" t="s">
        <v>417</v>
      </c>
      <c r="J20" s="8" t="n">
        <v>1.88</v>
      </c>
    </row>
    <row r="21" spans="1:13">
      <c r="A21" s="4" t="s">
        <v>412</v>
      </c>
      <c r="H21" s="4" t="s">
        <v>304</v>
      </c>
    </row>
    <row r="22" spans="1:13">
      <c r="A22" s="4" t="s">
        <v>420</v>
      </c>
    </row>
    <row r="23" spans="1:13">
      <c r="A23" s="4" t="s">
        <v>415</v>
      </c>
      <c r="H23" s="5" t="n">
        <v>125000</v>
      </c>
    </row>
    <row r="24" spans="1:13">
      <c r="A24" s="4" t="s">
        <v>416</v>
      </c>
      <c r="H24" s="4" t="s">
        <v>308</v>
      </c>
    </row>
    <row r="25" spans="1:13">
      <c r="A25" s="4" t="s">
        <v>417</v>
      </c>
      <c r="H25" s="8" t="n">
        <v>3.79</v>
      </c>
    </row>
    <row r="26" spans="1:13">
      <c r="A26" s="4" t="s">
        <v>421</v>
      </c>
    </row>
    <row r="27" spans="1:13">
      <c r="A27" s="4" t="s">
        <v>415</v>
      </c>
      <c r="H27" s="5" t="n">
        <v>62500</v>
      </c>
    </row>
    <row r="28" spans="1:13">
      <c r="A28" s="4" t="s">
        <v>416</v>
      </c>
      <c r="H28" s="4" t="s">
        <v>308</v>
      </c>
    </row>
    <row r="29" spans="1:13">
      <c r="A29" s="4" t="s">
        <v>417</v>
      </c>
      <c r="H29" s="8" t="n">
        <v>4.39</v>
      </c>
    </row>
    <row r="30" spans="1:13">
      <c r="A30" s="4" t="s">
        <v>422</v>
      </c>
    </row>
    <row r="31" spans="1:13">
      <c r="A31" s="4" t="s">
        <v>415</v>
      </c>
      <c r="H31" s="5" t="n">
        <v>62500</v>
      </c>
    </row>
    <row r="32" spans="1:13">
      <c r="A32" s="4" t="s">
        <v>416</v>
      </c>
      <c r="H32" s="4" t="s">
        <v>308</v>
      </c>
    </row>
    <row r="33" spans="1:13">
      <c r="A33" s="4" t="s">
        <v>417</v>
      </c>
      <c r="H33" s="8" t="n">
        <v>4.89</v>
      </c>
    </row>
    <row r="34" spans="1:13">
      <c r="A34" s="4" t="s">
        <v>423</v>
      </c>
    </row>
    <row r="35" spans="1:13">
      <c r="A35" s="4" t="s">
        <v>424</v>
      </c>
      <c r="H35" s="4" t="s">
        <v>425</v>
      </c>
    </row>
    <row r="36" spans="1:13">
      <c r="A36" s="4" t="s">
        <v>426</v>
      </c>
    </row>
    <row r="37" spans="1:13">
      <c r="A37" s="4" t="s">
        <v>424</v>
      </c>
      <c r="H37" s="4" t="s">
        <v>425</v>
      </c>
    </row>
    <row r="38" spans="1:13">
      <c r="A38" s="4" t="s">
        <v>427</v>
      </c>
    </row>
    <row r="39" spans="1:13">
      <c r="A39" s="4" t="s">
        <v>424</v>
      </c>
      <c r="H39" s="4" t="s">
        <v>425</v>
      </c>
    </row>
    <row r="40" spans="1:13">
      <c r="A40" s="4" t="s">
        <v>428</v>
      </c>
    </row>
    <row r="41" spans="1:13">
      <c r="A41" s="4" t="s">
        <v>429</v>
      </c>
      <c r="M41" s="4" t="s">
        <v>306</v>
      </c>
    </row>
    <row r="42" spans="1:13">
      <c r="A42" s="4" t="s">
        <v>430</v>
      </c>
    </row>
    <row r="43" spans="1:13">
      <c r="A43" s="4" t="s">
        <v>431</v>
      </c>
      <c r="M43" s="6" t="n">
        <v>5</v>
      </c>
    </row>
    <row r="44" spans="1:13">
      <c r="A44" s="4" t="s">
        <v>432</v>
      </c>
      <c r="M44" s="5" t="n">
        <v>2000000</v>
      </c>
    </row>
    <row r="45" spans="1:13">
      <c r="A45" s="4" t="s">
        <v>433</v>
      </c>
    </row>
    <row r="46" spans="1:13">
      <c r="A46" s="4" t="s">
        <v>431</v>
      </c>
      <c r="M46" s="6" t="n">
        <v>7</v>
      </c>
    </row>
    <row r="47" spans="1:13">
      <c r="A47" s="4" t="s">
        <v>432</v>
      </c>
      <c r="M47" s="5" t="n">
        <v>2000000</v>
      </c>
    </row>
    <row r="48" spans="1:13">
      <c r="A48" s="4" t="s">
        <v>434</v>
      </c>
    </row>
    <row r="49" spans="1:13">
      <c r="A49" s="4" t="s">
        <v>435</v>
      </c>
      <c r="C49" s="5" t="n">
        <v>103500</v>
      </c>
    </row>
    <row r="50" spans="1:13">
      <c r="A50" s="4" t="s">
        <v>436</v>
      </c>
      <c r="C50" s="4" t="s">
        <v>364</v>
      </c>
    </row>
    <row r="51" spans="1:13">
      <c r="A51" s="4" t="s">
        <v>437</v>
      </c>
      <c r="C51" s="6" t="n">
        <v>5175000</v>
      </c>
    </row>
    <row r="52" spans="1:13">
      <c r="A52" s="4" t="s">
        <v>431</v>
      </c>
      <c r="C52" s="8" t="n">
        <v>1.9</v>
      </c>
    </row>
    <row r="53" spans="1:13">
      <c r="A53" s="4" t="s">
        <v>438</v>
      </c>
      <c r="C53" s="4" t="s">
        <v>291</v>
      </c>
    </row>
    <row r="54" spans="1:13">
      <c r="A54" s="4" t="s">
        <v>439</v>
      </c>
      <c r="L54" s="4" t="s">
        <v>440</v>
      </c>
    </row>
    <row r="55" spans="1:13">
      <c r="A55" s="4" t="s">
        <v>441</v>
      </c>
    </row>
    <row r="56" spans="1:13">
      <c r="A56" s="4" t="s">
        <v>416</v>
      </c>
      <c r="J56" s="4" t="s">
        <v>304</v>
      </c>
    </row>
    <row r="57" spans="1:13">
      <c r="A57" s="4" t="s">
        <v>442</v>
      </c>
      <c r="D57" s="5" t="n">
        <v>59414</v>
      </c>
      <c r="E57" s="5" t="n">
        <v>134419</v>
      </c>
      <c r="J57" s="5" t="n">
        <v>261455</v>
      </c>
    </row>
    <row r="58" spans="1:13">
      <c r="A58" s="4" t="s">
        <v>443</v>
      </c>
      <c r="D58" s="6" t="n">
        <v>109000</v>
      </c>
      <c r="E58" s="6" t="n">
        <v>231000</v>
      </c>
      <c r="J58" s="6" t="n">
        <v>490000</v>
      </c>
    </row>
    <row r="59" spans="1:13">
      <c r="A59" s="4" t="s">
        <v>444</v>
      </c>
    </row>
    <row r="60" spans="1:13">
      <c r="A60" s="4" t="s">
        <v>424</v>
      </c>
      <c r="J60" s="4" t="s">
        <v>445</v>
      </c>
    </row>
    <row r="61" spans="1:13">
      <c r="A61" s="4" t="s">
        <v>446</v>
      </c>
    </row>
    <row r="62" spans="1:13">
      <c r="A62" s="4" t="s">
        <v>424</v>
      </c>
      <c r="J62" s="4" t="s">
        <v>445</v>
      </c>
    </row>
    <row r="63" spans="1:13">
      <c r="A63" s="4" t="s">
        <v>447</v>
      </c>
    </row>
    <row r="64" spans="1:13">
      <c r="A64" s="4" t="s">
        <v>424</v>
      </c>
      <c r="J64" s="4" t="s">
        <v>445</v>
      </c>
    </row>
    <row r="65" spans="1:13">
      <c r="A65" s="4" t="s">
        <v>448</v>
      </c>
    </row>
    <row r="66" spans="1:13">
      <c r="A66" s="4" t="s">
        <v>424</v>
      </c>
      <c r="J66" s="4" t="s">
        <v>445</v>
      </c>
    </row>
    <row r="67" spans="1:13">
      <c r="A67" s="4" t="s">
        <v>449</v>
      </c>
    </row>
    <row r="68" spans="1:13">
      <c r="A68" s="4" t="s">
        <v>424</v>
      </c>
      <c r="J68" s="4" t="s">
        <v>445</v>
      </c>
    </row>
    <row r="69" spans="1:13">
      <c r="A69" s="4" t="s">
        <v>450</v>
      </c>
    </row>
    <row r="70" spans="1:13">
      <c r="A70" s="4" t="s">
        <v>424</v>
      </c>
      <c r="J70" s="4" t="s">
        <v>445</v>
      </c>
    </row>
    <row r="71" spans="1:13">
      <c r="A71" s="4" t="s">
        <v>451</v>
      </c>
    </row>
    <row r="72" spans="1:13">
      <c r="A72" s="4" t="s">
        <v>117</v>
      </c>
      <c r="L72" s="5" t="n">
        <v>233646</v>
      </c>
    </row>
    <row r="73" spans="1:13">
      <c r="A73" s="4" t="s">
        <v>452</v>
      </c>
    </row>
    <row r="74" spans="1:13">
      <c r="A74" s="4" t="s">
        <v>415</v>
      </c>
      <c r="G74" s="5" t="n">
        <v>172915</v>
      </c>
    </row>
    <row r="75" spans="1:13">
      <c r="A75" s="4" t="s">
        <v>416</v>
      </c>
      <c r="G75" s="4" t="s">
        <v>308</v>
      </c>
    </row>
    <row r="76" spans="1:13">
      <c r="A76" s="4" t="s">
        <v>417</v>
      </c>
      <c r="G76" s="8" t="n">
        <v>2.48</v>
      </c>
    </row>
    <row r="77" spans="1:13">
      <c r="A77" s="4" t="s">
        <v>412</v>
      </c>
      <c r="G77" s="4" t="s">
        <v>453</v>
      </c>
    </row>
    <row r="78" spans="1:13">
      <c r="A78" s="4" t="s">
        <v>454</v>
      </c>
    </row>
    <row r="79" spans="1:13">
      <c r="A79" s="4" t="s">
        <v>117</v>
      </c>
      <c r="L79" s="5" t="n">
        <v>142345</v>
      </c>
    </row>
    <row r="80" spans="1:13">
      <c r="A80" s="4" t="s">
        <v>455</v>
      </c>
    </row>
    <row r="81" spans="1:13">
      <c r="A81" s="4" t="s">
        <v>442</v>
      </c>
      <c r="F81" s="5" t="n">
        <v>60560</v>
      </c>
    </row>
    <row r="82" spans="1:13">
      <c r="A82" s="4" t="s">
        <v>443</v>
      </c>
      <c r="F82" s="6" t="n">
        <v>97500</v>
      </c>
    </row>
    <row r="83" spans="1:13">
      <c r="A83" s="4" t="s">
        <v>456</v>
      </c>
    </row>
    <row r="84" spans="1:13">
      <c r="A84" s="4" t="s">
        <v>457</v>
      </c>
      <c r="L84" s="6" t="n">
        <v>2700000</v>
      </c>
    </row>
    <row r="85" spans="1:13">
      <c r="A85" s="4" t="s">
        <v>458</v>
      </c>
    </row>
    <row r="86" spans="1:13">
      <c r="A86" s="4" t="s">
        <v>117</v>
      </c>
      <c r="L86" s="5" t="n">
        <v>891235</v>
      </c>
    </row>
    <row r="87" spans="1:13">
      <c r="A87" s="4" t="s">
        <v>451</v>
      </c>
    </row>
    <row r="88" spans="1:13">
      <c r="A88" s="4" t="s">
        <v>117</v>
      </c>
      <c r="L88" s="5" t="n">
        <v>110775</v>
      </c>
    </row>
    <row r="89" spans="1:13">
      <c r="A89" s="4" t="s">
        <v>459</v>
      </c>
    </row>
    <row r="90" spans="1:13">
      <c r="A90" s="4" t="s">
        <v>457</v>
      </c>
      <c r="L90" s="6" t="n">
        <v>1300000</v>
      </c>
    </row>
    <row r="91" spans="1:13">
      <c r="A91" s="4" t="s">
        <v>460</v>
      </c>
    </row>
    <row r="92" spans="1:13">
      <c r="A92" s="4" t="s">
        <v>117</v>
      </c>
      <c r="L92" s="5" t="n">
        <v>807436</v>
      </c>
    </row>
    <row r="93" spans="1:13">
      <c r="A93" s="4" t="s">
        <v>461</v>
      </c>
    </row>
    <row r="94" spans="1:13">
      <c r="A94" s="4" t="s">
        <v>415</v>
      </c>
      <c r="I94" s="5" t="n">
        <v>1260000</v>
      </c>
      <c r="J94" s="5" t="n">
        <v>232461</v>
      </c>
    </row>
    <row r="95" spans="1:13">
      <c r="A95" s="4" t="s">
        <v>416</v>
      </c>
      <c r="J95" s="4" t="s">
        <v>308</v>
      </c>
    </row>
    <row r="96" spans="1:13">
      <c r="A96" s="4" t="s">
        <v>417</v>
      </c>
      <c r="J96" s="8" t="n">
        <v>1.88</v>
      </c>
    </row>
    <row r="97" spans="1:13">
      <c r="A97" s="4" t="s">
        <v>412</v>
      </c>
      <c r="I97" s="4" t="s">
        <v>304</v>
      </c>
    </row>
    <row r="98" spans="1:13">
      <c r="A98" s="4" t="s">
        <v>462</v>
      </c>
    </row>
    <row r="99" spans="1:13">
      <c r="A99" s="4" t="s">
        <v>415</v>
      </c>
      <c r="I99" s="5" t="n">
        <v>420000</v>
      </c>
    </row>
    <row r="100" spans="1:13">
      <c r="A100" s="4" t="s">
        <v>416</v>
      </c>
      <c r="I100" s="4" t="s">
        <v>308</v>
      </c>
    </row>
    <row r="101" spans="1:13">
      <c r="A101" s="4" t="s">
        <v>417</v>
      </c>
      <c r="I101" s="8" t="n">
        <v>3.08</v>
      </c>
    </row>
    <row r="102" spans="1:13">
      <c r="A102" s="4" t="s">
        <v>463</v>
      </c>
    </row>
    <row r="103" spans="1:13">
      <c r="A103" s="4" t="s">
        <v>415</v>
      </c>
      <c r="I103" s="5" t="n">
        <v>420000</v>
      </c>
    </row>
    <row r="104" spans="1:13">
      <c r="A104" s="4" t="s">
        <v>416</v>
      </c>
      <c r="I104" s="4" t="s">
        <v>308</v>
      </c>
    </row>
    <row r="105" spans="1:13">
      <c r="A105" s="4" t="s">
        <v>417</v>
      </c>
      <c r="I105" s="8" t="n">
        <v>3.68</v>
      </c>
    </row>
    <row r="106" spans="1:13">
      <c r="A106" s="4" t="s">
        <v>464</v>
      </c>
    </row>
    <row r="107" spans="1:13">
      <c r="A107" s="4" t="s">
        <v>415</v>
      </c>
      <c r="I107" s="5" t="n">
        <v>420000</v>
      </c>
    </row>
    <row r="108" spans="1:13">
      <c r="A108" s="4" t="s">
        <v>416</v>
      </c>
      <c r="I108" s="4" t="s">
        <v>308</v>
      </c>
    </row>
    <row r="109" spans="1:13">
      <c r="A109" s="4" t="s">
        <v>417</v>
      </c>
      <c r="I109" s="8" t="n">
        <v>4.18</v>
      </c>
    </row>
    <row r="110" spans="1:13">
      <c r="A110" s="4" t="s">
        <v>465</v>
      </c>
    </row>
    <row r="111" spans="1:13">
      <c r="A111" s="4" t="s">
        <v>424</v>
      </c>
      <c r="I111" s="4" t="s">
        <v>425</v>
      </c>
    </row>
    <row r="112" spans="1:13">
      <c r="A112" s="4" t="s">
        <v>466</v>
      </c>
    </row>
    <row r="113" spans="1:13">
      <c r="A113" s="4" t="s">
        <v>424</v>
      </c>
      <c r="I113" s="4" t="s">
        <v>425</v>
      </c>
    </row>
    <row r="114" spans="1:13">
      <c r="A114" s="4" t="s">
        <v>467</v>
      </c>
    </row>
    <row r="115" spans="1:13">
      <c r="A115" s="4" t="s">
        <v>424</v>
      </c>
      <c r="I115" s="4" t="s">
        <v>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3</v>
      </c>
      <c r="D1" s="2" t="s">
        <v>1</v>
      </c>
    </row>
    <row r="2" spans="1:5">
      <c r="B2" s="2" t="s">
        <v>2</v>
      </c>
      <c r="C2" s="2" t="s">
        <v>74</v>
      </c>
      <c r="D2" s="2" t="s">
        <v>2</v>
      </c>
      <c r="E2" s="2" t="s">
        <v>74</v>
      </c>
    </row>
    <row r="3" spans="1:5">
      <c r="A3" s="4" t="s">
        <v>469</v>
      </c>
      <c r="B3" s="6" t="n">
        <v>901</v>
      </c>
      <c r="C3" s="6" t="n">
        <v>361</v>
      </c>
      <c r="D3" s="6" t="n">
        <v>2899</v>
      </c>
      <c r="E3" s="6" t="n">
        <v>853</v>
      </c>
    </row>
    <row r="4" spans="1:5">
      <c r="A4" s="4" t="s">
        <v>78</v>
      </c>
    </row>
    <row r="5" spans="1:5">
      <c r="A5" s="4" t="s">
        <v>469</v>
      </c>
      <c r="B5" s="5" t="n">
        <v>32</v>
      </c>
      <c r="C5" s="5" t="n">
        <v>35</v>
      </c>
      <c r="D5" s="5" t="n">
        <v>124</v>
      </c>
      <c r="E5" s="5" t="n">
        <v>132</v>
      </c>
    </row>
    <row r="6" spans="1:5">
      <c r="A6" s="4" t="s">
        <v>79</v>
      </c>
    </row>
    <row r="7" spans="1:5">
      <c r="A7" s="4" t="s">
        <v>469</v>
      </c>
      <c r="B7" s="5" t="n">
        <v>34</v>
      </c>
      <c r="C7" s="5" t="n">
        <v>26</v>
      </c>
      <c r="D7" s="5" t="n">
        <v>168</v>
      </c>
      <c r="E7" s="5" t="n">
        <v>215</v>
      </c>
    </row>
    <row r="8" spans="1:5">
      <c r="A8" s="4" t="s">
        <v>80</v>
      </c>
    </row>
    <row r="9" spans="1:5">
      <c r="A9" s="4" t="s">
        <v>469</v>
      </c>
      <c r="B9" s="6" t="n">
        <v>835</v>
      </c>
      <c r="C9" s="6" t="n">
        <v>300</v>
      </c>
      <c r="D9" s="6" t="n">
        <v>2607</v>
      </c>
      <c r="E9" s="6" t="n">
        <v>5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7"/>
  </cols>
  <sheetData>
    <row r="1" spans="1:5">
      <c r="A1" s="1" t="s">
        <v>470</v>
      </c>
      <c r="B1" s="2" t="s">
        <v>73</v>
      </c>
      <c r="D1" s="2" t="s">
        <v>1</v>
      </c>
    </row>
    <row r="2" spans="1:5">
      <c r="B2" s="2" t="s">
        <v>2</v>
      </c>
      <c r="C2" s="2" t="s">
        <v>74</v>
      </c>
      <c r="D2" s="2" t="s">
        <v>2</v>
      </c>
      <c r="E2" s="2" t="s">
        <v>74</v>
      </c>
    </row>
    <row r="3" spans="1:5">
      <c r="A3" s="4" t="s">
        <v>471</v>
      </c>
      <c r="B3" s="4" t="s">
        <v>413</v>
      </c>
      <c r="D3" s="4" t="s">
        <v>413</v>
      </c>
    </row>
    <row r="4" spans="1:5">
      <c r="A4" s="4" t="s">
        <v>472</v>
      </c>
      <c r="B4" s="4" t="s">
        <v>281</v>
      </c>
      <c r="C4" s="4" t="s">
        <v>281</v>
      </c>
      <c r="D4" s="4" t="s">
        <v>281</v>
      </c>
      <c r="E4" s="4" t="s">
        <v>281</v>
      </c>
    </row>
    <row r="5" spans="1:5">
      <c r="A5" s="4" t="s">
        <v>377</v>
      </c>
    </row>
    <row r="6" spans="1:5">
      <c r="A6" s="4" t="s">
        <v>473</v>
      </c>
      <c r="B6" s="4" t="s">
        <v>474</v>
      </c>
      <c r="C6" s="4" t="s">
        <v>475</v>
      </c>
      <c r="D6" s="4" t="s">
        <v>476</v>
      </c>
      <c r="E6" s="4" t="s">
        <v>475</v>
      </c>
    </row>
    <row r="7" spans="1:5">
      <c r="A7" s="4" t="s">
        <v>477</v>
      </c>
      <c r="B7" s="4" t="s">
        <v>478</v>
      </c>
      <c r="C7" s="4" t="s">
        <v>479</v>
      </c>
      <c r="D7" s="4" t="s">
        <v>478</v>
      </c>
      <c r="E7" s="4" t="s">
        <v>480</v>
      </c>
    </row>
    <row r="8" spans="1:5">
      <c r="A8" s="4" t="s">
        <v>471</v>
      </c>
      <c r="D8" s="4" t="s">
        <v>481</v>
      </c>
      <c r="E8" s="4" t="s">
        <v>383</v>
      </c>
    </row>
    <row r="9" spans="1:5">
      <c r="A9" s="4" t="s">
        <v>374</v>
      </c>
    </row>
    <row r="10" spans="1:5">
      <c r="A10" s="4" t="s">
        <v>473</v>
      </c>
      <c r="B10" s="4" t="s">
        <v>482</v>
      </c>
      <c r="C10" s="4" t="s">
        <v>483</v>
      </c>
      <c r="D10" s="4" t="s">
        <v>484</v>
      </c>
      <c r="E10" s="4" t="s">
        <v>485</v>
      </c>
    </row>
    <row r="11" spans="1:5">
      <c r="A11" s="4" t="s">
        <v>477</v>
      </c>
      <c r="B11" s="4" t="s">
        <v>486</v>
      </c>
      <c r="C11" s="4" t="s">
        <v>487</v>
      </c>
      <c r="D11" s="4" t="s">
        <v>479</v>
      </c>
      <c r="E11" s="4" t="s">
        <v>487</v>
      </c>
    </row>
    <row r="12" spans="1:5">
      <c r="A12" s="4" t="s">
        <v>471</v>
      </c>
      <c r="D12" s="4" t="s">
        <v>488</v>
      </c>
      <c r="E12" s="4" t="s">
        <v>4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489</v>
      </c>
      <c r="B1" s="2" t="s">
        <v>490</v>
      </c>
      <c r="C1" s="2" t="s">
        <v>491</v>
      </c>
      <c r="D1" s="2" t="s">
        <v>492</v>
      </c>
    </row>
    <row r="2" spans="1:4">
      <c r="A2" s="4" t="s">
        <v>493</v>
      </c>
      <c r="C2" s="5" t="n">
        <v>20</v>
      </c>
    </row>
    <row r="3" spans="1:4">
      <c r="A3" s="4" t="s">
        <v>377</v>
      </c>
    </row>
    <row r="4" spans="1:4">
      <c r="A4" s="4" t="s">
        <v>494</v>
      </c>
      <c r="D4" s="4" t="s">
        <v>495</v>
      </c>
    </row>
    <row r="5" spans="1:4">
      <c r="A5" s="4" t="s">
        <v>374</v>
      </c>
    </row>
    <row r="6" spans="1:4">
      <c r="A6" s="4" t="s">
        <v>494</v>
      </c>
      <c r="D6" s="4" t="s">
        <v>496</v>
      </c>
    </row>
    <row r="7" spans="1:4">
      <c r="A7" s="4" t="s">
        <v>497</v>
      </c>
    </row>
    <row r="8" spans="1:4">
      <c r="A8" s="4" t="s">
        <v>498</v>
      </c>
      <c r="D8" s="6" t="n">
        <v>900000</v>
      </c>
    </row>
    <row r="9" spans="1:4">
      <c r="A9" s="4" t="s">
        <v>499</v>
      </c>
      <c r="D9" s="4" t="s">
        <v>496</v>
      </c>
    </row>
    <row r="10" spans="1:4">
      <c r="A10" s="4" t="s">
        <v>500</v>
      </c>
      <c r="D10" s="6" t="n">
        <v>15000000</v>
      </c>
    </row>
    <row r="11" spans="1:4">
      <c r="A11" s="4" t="s">
        <v>501</v>
      </c>
    </row>
    <row r="12" spans="1:4">
      <c r="A12" s="4" t="s">
        <v>498</v>
      </c>
      <c r="C12" s="6" t="n">
        <v>900000</v>
      </c>
    </row>
    <row r="13" spans="1:4">
      <c r="A13" s="4" t="s">
        <v>499</v>
      </c>
      <c r="C13" s="4" t="s">
        <v>496</v>
      </c>
    </row>
    <row r="14" spans="1:4">
      <c r="A14" s="4" t="s">
        <v>502</v>
      </c>
      <c r="C14" s="6" t="n">
        <v>100000</v>
      </c>
    </row>
    <row r="15" spans="1:4">
      <c r="A15" s="4" t="s">
        <v>503</v>
      </c>
      <c r="C15" s="4" t="s">
        <v>504</v>
      </c>
    </row>
    <row r="16" spans="1:4">
      <c r="A16" s="4" t="s">
        <v>505</v>
      </c>
      <c r="B16" s="6" t="n">
        <v>3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5"/>
    <col customWidth="1" max="5" min="5" width="22"/>
    <col customWidth="1" max="6" min="6" width="21"/>
    <col customWidth="1" max="7" min="7" width="37"/>
    <col customWidth="1" max="8" min="8" width="13"/>
    <col customWidth="1" max="9" min="9" width="41"/>
    <col customWidth="1" max="10" min="10" width="37"/>
    <col customWidth="1" max="11" min="11" width="34"/>
    <col customWidth="1" max="12" min="12" width="33"/>
    <col customWidth="1" max="13" min="13" width="49"/>
    <col customWidth="1" max="14" min="14" width="42"/>
    <col customWidth="1" max="15" min="15" width="27"/>
    <col customWidth="1" max="16" min="16" width="55"/>
    <col customWidth="1" max="17" min="17" width="51"/>
    <col customWidth="1" max="18" min="18" width="48"/>
    <col customWidth="1" max="19" min="19" width="47"/>
    <col customWidth="1" max="20" min="20" width="63"/>
    <col customWidth="1" max="21" min="21" width="20"/>
  </cols>
  <sheetData>
    <row r="1" spans="1:21">
      <c r="A1" s="1" t="s">
        <v>92</v>
      </c>
      <c r="B1" s="2" t="s">
        <v>93</v>
      </c>
      <c r="C1" s="2" t="s">
        <v>94</v>
      </c>
      <c r="D1" s="2" t="s">
        <v>95</v>
      </c>
      <c r="E1" s="2" t="s">
        <v>96</v>
      </c>
      <c r="F1" s="2" t="s">
        <v>97</v>
      </c>
      <c r="G1" s="2" t="s">
        <v>98</v>
      </c>
      <c r="H1" s="2" t="s">
        <v>99</v>
      </c>
      <c r="I1" s="2" t="s">
        <v>100</v>
      </c>
      <c r="J1" s="2" t="s">
        <v>101</v>
      </c>
      <c r="K1" s="2" t="s">
        <v>102</v>
      </c>
      <c r="L1" s="2" t="s">
        <v>103</v>
      </c>
      <c r="M1" s="2" t="s">
        <v>104</v>
      </c>
      <c r="N1" s="2" t="s">
        <v>105</v>
      </c>
      <c r="O1" s="2" t="s">
        <v>106</v>
      </c>
      <c r="P1" s="2" t="s">
        <v>107</v>
      </c>
      <c r="Q1" s="2" t="s">
        <v>108</v>
      </c>
      <c r="R1" s="2" t="s">
        <v>109</v>
      </c>
      <c r="S1" s="2" t="s">
        <v>110</v>
      </c>
      <c r="T1" s="2" t="s">
        <v>111</v>
      </c>
      <c r="U1" s="2" t="s">
        <v>112</v>
      </c>
    </row>
    <row r="2" spans="1:21">
      <c r="A2" s="4" t="s">
        <v>113</v>
      </c>
      <c r="H2" s="5" t="n">
        <v>27554076</v>
      </c>
    </row>
    <row r="3" spans="1:21">
      <c r="A3" s="4" t="s">
        <v>114</v>
      </c>
      <c r="B3" s="6" t="n">
        <v>58965</v>
      </c>
      <c r="H3" s="6" t="n">
        <v>27</v>
      </c>
      <c r="O3" s="6" t="n">
        <v>113780</v>
      </c>
      <c r="U3" s="6" t="n">
        <v>-54842</v>
      </c>
    </row>
    <row r="4" spans="1:21">
      <c r="A4" s="3" t="s">
        <v>115</v>
      </c>
    </row>
    <row r="5" spans="1:21">
      <c r="A5" s="4" t="s">
        <v>116</v>
      </c>
      <c r="B5" s="5" t="n">
        <v>853</v>
      </c>
      <c r="O5" s="5" t="n">
        <v>853</v>
      </c>
    </row>
    <row r="6" spans="1:21">
      <c r="A6" s="4" t="s">
        <v>117</v>
      </c>
      <c r="K6" s="5" t="n">
        <v>1072500</v>
      </c>
      <c r="L6" s="5" t="n">
        <v>10085500</v>
      </c>
      <c r="M6" s="5" t="n">
        <v>2034</v>
      </c>
      <c r="N6" s="5" t="n">
        <v>65600</v>
      </c>
    </row>
    <row r="7" spans="1:21">
      <c r="A7" s="4" t="s">
        <v>118</v>
      </c>
      <c r="E7" s="6" t="n">
        <v>2103</v>
      </c>
      <c r="F7" s="6" t="n">
        <v>26647</v>
      </c>
      <c r="G7" s="6" t="n">
        <v>4</v>
      </c>
      <c r="K7" s="6" t="n">
        <v>2</v>
      </c>
      <c r="L7" s="6" t="n">
        <v>10</v>
      </c>
      <c r="R7" s="6" t="n">
        <v>2101</v>
      </c>
      <c r="S7" s="6" t="n">
        <v>26637</v>
      </c>
      <c r="T7" s="6" t="n">
        <v>4</v>
      </c>
    </row>
    <row r="8" spans="1:21">
      <c r="A8" s="4" t="s">
        <v>119</v>
      </c>
      <c r="B8" s="5" t="n">
        <v>1002</v>
      </c>
      <c r="O8" s="5" t="n">
        <v>1002</v>
      </c>
    </row>
    <row r="9" spans="1:21">
      <c r="A9" s="4" t="s">
        <v>89</v>
      </c>
      <c r="B9" s="5" t="n">
        <v>-26722</v>
      </c>
      <c r="U9" s="5" t="n">
        <v>-26722</v>
      </c>
    </row>
    <row r="10" spans="1:21">
      <c r="A10" s="4" t="s">
        <v>120</v>
      </c>
      <c r="H10" s="5" t="n">
        <v>38779710</v>
      </c>
    </row>
    <row r="11" spans="1:21">
      <c r="A11" s="4" t="s">
        <v>121</v>
      </c>
      <c r="B11" s="5" t="n">
        <v>62852</v>
      </c>
      <c r="H11" s="6" t="n">
        <v>39</v>
      </c>
      <c r="O11" s="5" t="n">
        <v>144377</v>
      </c>
      <c r="U11" s="5" t="n">
        <v>-81564</v>
      </c>
    </row>
    <row r="12" spans="1:21">
      <c r="A12" s="4" t="s">
        <v>122</v>
      </c>
      <c r="H12" s="5" t="n">
        <v>38779710</v>
      </c>
    </row>
    <row r="13" spans="1:21">
      <c r="A13" s="4" t="s">
        <v>123</v>
      </c>
      <c r="B13" s="5" t="n">
        <v>71754</v>
      </c>
      <c r="H13" s="6" t="n">
        <v>39</v>
      </c>
      <c r="O13" s="5" t="n">
        <v>144016</v>
      </c>
      <c r="U13" s="5" t="n">
        <v>-72301</v>
      </c>
    </row>
    <row r="14" spans="1:21">
      <c r="A14" s="3" t="s">
        <v>115</v>
      </c>
    </row>
    <row r="15" spans="1:21">
      <c r="A15" s="4" t="s">
        <v>116</v>
      </c>
      <c r="B15" s="5" t="n">
        <v>361</v>
      </c>
      <c r="O15" s="5" t="n">
        <v>361</v>
      </c>
    </row>
    <row r="16" spans="1:21">
      <c r="A16" s="4" t="s">
        <v>89</v>
      </c>
      <c r="B16" s="5" t="n">
        <v>-9263</v>
      </c>
      <c r="U16" s="5" t="n">
        <v>-9263</v>
      </c>
    </row>
    <row r="17" spans="1:21">
      <c r="A17" s="4" t="s">
        <v>120</v>
      </c>
      <c r="H17" s="5" t="n">
        <v>38779710</v>
      </c>
    </row>
    <row r="18" spans="1:21">
      <c r="A18" s="4" t="s">
        <v>121</v>
      </c>
      <c r="B18" s="5" t="n">
        <v>62852</v>
      </c>
      <c r="H18" s="6" t="n">
        <v>39</v>
      </c>
      <c r="O18" s="5" t="n">
        <v>144377</v>
      </c>
      <c r="U18" s="5" t="n">
        <v>-81564</v>
      </c>
    </row>
    <row r="19" spans="1:21">
      <c r="A19" s="4" t="s">
        <v>124</v>
      </c>
      <c r="H19" s="5" t="n">
        <v>38932437</v>
      </c>
    </row>
    <row r="20" spans="1:21">
      <c r="A20" s="4" t="s">
        <v>125</v>
      </c>
      <c r="B20" s="5" t="n">
        <v>50090</v>
      </c>
      <c r="H20" s="6" t="n">
        <v>39</v>
      </c>
      <c r="O20" s="5" t="n">
        <v>145147</v>
      </c>
      <c r="U20" s="5" t="n">
        <v>-95096</v>
      </c>
    </row>
    <row r="21" spans="1:21">
      <c r="A21" s="3" t="s">
        <v>115</v>
      </c>
    </row>
    <row r="22" spans="1:21">
      <c r="A22" s="4" t="s">
        <v>116</v>
      </c>
      <c r="B22" s="5" t="n">
        <v>2899</v>
      </c>
      <c r="O22" s="5" t="n">
        <v>2899</v>
      </c>
    </row>
    <row r="23" spans="1:21">
      <c r="A23" s="4" t="s">
        <v>126</v>
      </c>
      <c r="B23" s="5" t="n">
        <v>4046</v>
      </c>
      <c r="O23" s="5" t="n">
        <v>4046</v>
      </c>
    </row>
    <row r="24" spans="1:21">
      <c r="A24" s="4" t="s">
        <v>117</v>
      </c>
      <c r="I24" s="5" t="n">
        <v>5175000</v>
      </c>
      <c r="J24" s="5" t="n">
        <v>11000000</v>
      </c>
      <c r="N24" s="5" t="n">
        <v>448487</v>
      </c>
    </row>
    <row r="25" spans="1:21">
      <c r="A25" s="4" t="s">
        <v>118</v>
      </c>
      <c r="C25" s="6" t="n">
        <v>9063</v>
      </c>
      <c r="D25" s="6" t="n">
        <v>20317</v>
      </c>
      <c r="I25" s="6" t="n">
        <v>5</v>
      </c>
      <c r="J25" s="6" t="n">
        <v>11</v>
      </c>
      <c r="P25" s="6" t="n">
        <v>9058</v>
      </c>
      <c r="Q25" s="6" t="n">
        <v>20306</v>
      </c>
    </row>
    <row r="26" spans="1:21">
      <c r="A26" s="4" t="s">
        <v>127</v>
      </c>
      <c r="H26" s="5" t="n">
        <v>1736950</v>
      </c>
    </row>
    <row r="27" spans="1:21">
      <c r="A27" s="4" t="s">
        <v>128</v>
      </c>
      <c r="B27" s="5" t="n">
        <v>4075</v>
      </c>
      <c r="H27" s="6" t="n">
        <v>2</v>
      </c>
      <c r="O27" s="5" t="n">
        <v>4073</v>
      </c>
    </row>
    <row r="28" spans="1:21">
      <c r="A28" s="4" t="s">
        <v>89</v>
      </c>
      <c r="B28" s="5" t="n">
        <v>-33525</v>
      </c>
      <c r="U28" s="5" t="n">
        <v>-33525</v>
      </c>
    </row>
    <row r="29" spans="1:21">
      <c r="A29" s="4" t="s">
        <v>129</v>
      </c>
      <c r="H29" s="5" t="n">
        <v>57292874</v>
      </c>
    </row>
    <row r="30" spans="1:21">
      <c r="A30" s="4" t="s">
        <v>130</v>
      </c>
      <c r="B30" s="5" t="n">
        <v>56965</v>
      </c>
      <c r="H30" s="6" t="n">
        <v>57</v>
      </c>
      <c r="O30" s="5" t="n">
        <v>185529</v>
      </c>
      <c r="U30" s="5" t="n">
        <v>-128621</v>
      </c>
    </row>
    <row r="31" spans="1:21">
      <c r="A31" s="4" t="s">
        <v>131</v>
      </c>
      <c r="H31" s="5" t="n">
        <v>56889876</v>
      </c>
    </row>
    <row r="32" spans="1:21">
      <c r="A32" s="4" t="s">
        <v>132</v>
      </c>
      <c r="B32" s="5" t="n">
        <v>64615</v>
      </c>
      <c r="H32" s="6" t="n">
        <v>57</v>
      </c>
      <c r="O32" s="5" t="n">
        <v>181863</v>
      </c>
      <c r="U32" s="5" t="n">
        <v>-117305</v>
      </c>
    </row>
    <row r="33" spans="1:21">
      <c r="A33" s="3" t="s">
        <v>115</v>
      </c>
    </row>
    <row r="34" spans="1:21">
      <c r="A34" s="4" t="s">
        <v>116</v>
      </c>
      <c r="B34" s="5" t="n">
        <v>901</v>
      </c>
      <c r="O34" s="5" t="n">
        <v>901</v>
      </c>
    </row>
    <row r="35" spans="1:21">
      <c r="A35" s="4" t="s">
        <v>126</v>
      </c>
      <c r="B35" s="5" t="n">
        <v>1734</v>
      </c>
      <c r="O35" s="5" t="n">
        <v>1734</v>
      </c>
    </row>
    <row r="36" spans="1:21">
      <c r="A36" s="4" t="s">
        <v>117</v>
      </c>
      <c r="N36" s="5" t="n">
        <v>91319</v>
      </c>
    </row>
    <row r="37" spans="1:21">
      <c r="A37" s="4" t="s">
        <v>127</v>
      </c>
      <c r="H37" s="5" t="n">
        <v>311679</v>
      </c>
    </row>
    <row r="38" spans="1:21">
      <c r="A38" s="4" t="s">
        <v>128</v>
      </c>
      <c r="B38" s="5" t="n">
        <v>1031</v>
      </c>
      <c r="H38" s="6" t="n">
        <v>0</v>
      </c>
      <c r="O38" s="5" t="n">
        <v>1031</v>
      </c>
    </row>
    <row r="39" spans="1:21">
      <c r="A39" s="4" t="s">
        <v>89</v>
      </c>
      <c r="B39" s="5" t="n">
        <v>-11316</v>
      </c>
      <c r="U39" s="5" t="n">
        <v>-11316</v>
      </c>
    </row>
    <row r="40" spans="1:21">
      <c r="A40" s="4" t="s">
        <v>129</v>
      </c>
      <c r="H40" s="5" t="n">
        <v>57292874</v>
      </c>
    </row>
    <row r="41" spans="1:21">
      <c r="A41" s="4" t="s">
        <v>130</v>
      </c>
      <c r="B41" s="6" t="n">
        <v>56965</v>
      </c>
      <c r="H41" s="6" t="n">
        <v>57</v>
      </c>
      <c r="O41" s="6" t="n">
        <v>185529</v>
      </c>
      <c r="U41" s="6" t="n">
        <v>-128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4</v>
      </c>
    </row>
    <row r="3" spans="1:3">
      <c r="A3" s="4" t="s">
        <v>94</v>
      </c>
    </row>
    <row r="4" spans="1:3">
      <c r="A4" s="4" t="s">
        <v>134</v>
      </c>
      <c r="B4" s="6" t="n">
        <v>739</v>
      </c>
    </row>
    <row r="5" spans="1:3">
      <c r="A5" s="4" t="s">
        <v>95</v>
      </c>
    </row>
    <row r="6" spans="1:3">
      <c r="A6" s="4" t="s">
        <v>134</v>
      </c>
      <c r="B6" s="6" t="n">
        <v>1683</v>
      </c>
    </row>
    <row r="7" spans="1:3">
      <c r="A7" s="4" t="s">
        <v>97</v>
      </c>
    </row>
    <row r="8" spans="1:3">
      <c r="A8" s="4" t="s">
        <v>134</v>
      </c>
      <c r="C8" s="6" t="n">
        <v>2096</v>
      </c>
    </row>
    <row r="9" spans="1:3">
      <c r="A9" s="4" t="s">
        <v>96</v>
      </c>
    </row>
    <row r="10" spans="1:3">
      <c r="A10" s="4" t="s">
        <v>135</v>
      </c>
      <c r="C10" s="6"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89</v>
      </c>
      <c r="B4" s="6" t="n">
        <v>-33525</v>
      </c>
      <c r="C4" s="6" t="n">
        <v>-26722</v>
      </c>
    </row>
    <row r="5" spans="1:3">
      <c r="A5" s="3" t="s">
        <v>138</v>
      </c>
    </row>
    <row r="6" spans="1:3">
      <c r="A6" s="4" t="s">
        <v>139</v>
      </c>
      <c r="B6" s="5" t="n">
        <v>2987</v>
      </c>
      <c r="C6" s="5" t="n">
        <v>2354</v>
      </c>
    </row>
    <row r="7" spans="1:3">
      <c r="A7" s="4" t="s">
        <v>140</v>
      </c>
      <c r="B7" s="5" t="n">
        <v>137</v>
      </c>
      <c r="C7" s="5" t="n">
        <v>143</v>
      </c>
    </row>
    <row r="8" spans="1:3">
      <c r="A8" s="4" t="s">
        <v>141</v>
      </c>
      <c r="B8" s="5" t="n">
        <v>34</v>
      </c>
      <c r="C8" s="5" t="n">
        <v>32</v>
      </c>
    </row>
    <row r="9" spans="1:3">
      <c r="A9" s="4" t="s">
        <v>142</v>
      </c>
      <c r="B9" s="5" t="n">
        <v>0</v>
      </c>
      <c r="C9" s="5" t="n">
        <v>402</v>
      </c>
    </row>
    <row r="10" spans="1:3">
      <c r="A10" s="4" t="s">
        <v>143</v>
      </c>
      <c r="B10" s="5" t="n">
        <v>4075</v>
      </c>
      <c r="C10" s="5" t="n">
        <v>0</v>
      </c>
    </row>
    <row r="11" spans="1:3">
      <c r="A11" s="4" t="s">
        <v>116</v>
      </c>
      <c r="B11" s="5" t="n">
        <v>2899</v>
      </c>
      <c r="C11" s="5" t="n">
        <v>853</v>
      </c>
    </row>
    <row r="12" spans="1:3">
      <c r="A12" s="4" t="s">
        <v>144</v>
      </c>
      <c r="B12" s="5" t="n">
        <v>4046</v>
      </c>
      <c r="C12" s="5" t="n">
        <v>0</v>
      </c>
    </row>
    <row r="13" spans="1:3">
      <c r="A13" s="4" t="s">
        <v>145</v>
      </c>
      <c r="B13" s="5" t="n">
        <v>0</v>
      </c>
      <c r="C13" s="5" t="n">
        <v>1152</v>
      </c>
    </row>
    <row r="14" spans="1:3">
      <c r="A14" s="4" t="s">
        <v>146</v>
      </c>
      <c r="B14" s="5" t="n">
        <v>47</v>
      </c>
      <c r="C14" s="5" t="n">
        <v>64</v>
      </c>
    </row>
    <row r="15" spans="1:3">
      <c r="A15" s="4" t="s">
        <v>147</v>
      </c>
      <c r="B15" s="5" t="n">
        <v>2556</v>
      </c>
      <c r="C15" s="5" t="n">
        <v>509</v>
      </c>
    </row>
    <row r="16" spans="1:3">
      <c r="A16" s="4" t="s">
        <v>148</v>
      </c>
      <c r="B16" s="5" t="n">
        <v>95</v>
      </c>
      <c r="C16" s="5" t="n">
        <v>0</v>
      </c>
    </row>
    <row r="17" spans="1:3">
      <c r="A17" s="4" t="s">
        <v>149</v>
      </c>
      <c r="B17" s="5" t="n">
        <v>90</v>
      </c>
      <c r="C17" s="5" t="n">
        <v>0</v>
      </c>
    </row>
    <row r="18" spans="1:3">
      <c r="A18" s="4" t="s">
        <v>150</v>
      </c>
      <c r="B18" s="5" t="n">
        <v>79</v>
      </c>
      <c r="C18" s="5" t="n">
        <v>10</v>
      </c>
    </row>
    <row r="19" spans="1:3">
      <c r="A19" s="4" t="s">
        <v>151</v>
      </c>
      <c r="B19" s="5" t="n">
        <v>0</v>
      </c>
      <c r="C19" s="5" t="n">
        <v>179</v>
      </c>
    </row>
    <row r="20" spans="1:3">
      <c r="A20" s="3" t="s">
        <v>152</v>
      </c>
    </row>
    <row r="21" spans="1:3">
      <c r="A21" s="4" t="s">
        <v>153</v>
      </c>
      <c r="B21" s="5" t="n">
        <v>-988</v>
      </c>
      <c r="C21" s="5" t="n">
        <v>21</v>
      </c>
    </row>
    <row r="22" spans="1:3">
      <c r="A22" s="4" t="s">
        <v>154</v>
      </c>
      <c r="B22" s="5" t="n">
        <v>-1058</v>
      </c>
      <c r="C22" s="5" t="n">
        <v>-29</v>
      </c>
    </row>
    <row r="23" spans="1:3">
      <c r="A23" s="4" t="s">
        <v>37</v>
      </c>
      <c r="B23" s="5" t="n">
        <v>-507</v>
      </c>
      <c r="C23" s="5" t="n">
        <v>448</v>
      </c>
    </row>
    <row r="24" spans="1:3">
      <c r="A24" s="4" t="s">
        <v>46</v>
      </c>
      <c r="B24" s="5" t="n">
        <v>2763</v>
      </c>
      <c r="C24" s="5" t="n">
        <v>483</v>
      </c>
    </row>
    <row r="25" spans="1:3">
      <c r="A25" s="4" t="s">
        <v>47</v>
      </c>
      <c r="B25" s="5" t="n">
        <v>-1914</v>
      </c>
      <c r="C25" s="5" t="n">
        <v>827</v>
      </c>
    </row>
    <row r="26" spans="1:3">
      <c r="A26" s="4" t="s">
        <v>155</v>
      </c>
      <c r="B26" s="5" t="n">
        <v>-35</v>
      </c>
      <c r="C26" s="5" t="n">
        <v>-116</v>
      </c>
    </row>
    <row r="27" spans="1:3">
      <c r="A27" s="4" t="s">
        <v>156</v>
      </c>
      <c r="B27" s="5" t="n">
        <v>-372</v>
      </c>
      <c r="C27" s="5" t="n">
        <v>0</v>
      </c>
    </row>
    <row r="28" spans="1:3">
      <c r="A28" s="4" t="s">
        <v>157</v>
      </c>
      <c r="B28" s="5" t="n">
        <v>-18591</v>
      </c>
      <c r="C28" s="5" t="n">
        <v>-19390</v>
      </c>
    </row>
    <row r="29" spans="1:3">
      <c r="A29" s="3" t="s">
        <v>158</v>
      </c>
    </row>
    <row r="30" spans="1:3">
      <c r="A30" s="4" t="s">
        <v>159</v>
      </c>
      <c r="B30" s="5" t="n">
        <v>-8146</v>
      </c>
      <c r="C30" s="5" t="n">
        <v>-3057</v>
      </c>
    </row>
    <row r="31" spans="1:3">
      <c r="A31" s="4" t="s">
        <v>160</v>
      </c>
      <c r="B31" s="5" t="n">
        <v>-1122</v>
      </c>
      <c r="C31" s="5" t="n">
        <v>-10</v>
      </c>
    </row>
    <row r="32" spans="1:3">
      <c r="A32" s="4" t="s">
        <v>161</v>
      </c>
      <c r="B32" s="5" t="n">
        <v>-9268</v>
      </c>
      <c r="C32" s="5" t="n">
        <v>-3067</v>
      </c>
    </row>
    <row r="33" spans="1:3">
      <c r="A33" s="3" t="s">
        <v>162</v>
      </c>
    </row>
    <row r="34" spans="1:3">
      <c r="A34" s="4" t="s">
        <v>163</v>
      </c>
      <c r="B34" s="5" t="n">
        <v>29380</v>
      </c>
      <c r="C34" s="5" t="n">
        <v>28754</v>
      </c>
    </row>
    <row r="35" spans="1:3">
      <c r="A35" s="4" t="s">
        <v>164</v>
      </c>
      <c r="B35" s="5" t="n">
        <v>-221</v>
      </c>
      <c r="C35" s="5" t="n">
        <v>-206</v>
      </c>
    </row>
    <row r="36" spans="1:3">
      <c r="A36" s="4" t="s">
        <v>165</v>
      </c>
      <c r="B36" s="5" t="n">
        <v>0</v>
      </c>
      <c r="C36" s="5" t="n">
        <v>-112</v>
      </c>
    </row>
    <row r="37" spans="1:3">
      <c r="A37" s="4" t="s">
        <v>166</v>
      </c>
      <c r="B37" s="5" t="n">
        <v>-6651</v>
      </c>
      <c r="C37" s="5" t="n">
        <v>0</v>
      </c>
    </row>
    <row r="38" spans="1:3">
      <c r="A38" s="4" t="s">
        <v>167</v>
      </c>
      <c r="B38" s="5" t="n">
        <v>22508</v>
      </c>
      <c r="C38" s="5" t="n">
        <v>28436</v>
      </c>
    </row>
    <row r="39" spans="1:3">
      <c r="A39" s="4" t="s">
        <v>168</v>
      </c>
      <c r="B39" s="5" t="n">
        <v>-5351</v>
      </c>
      <c r="C39" s="5" t="n">
        <v>5979</v>
      </c>
    </row>
    <row r="40" spans="1:3">
      <c r="A40" s="4" t="s">
        <v>169</v>
      </c>
      <c r="B40" s="5" t="n">
        <v>20892</v>
      </c>
      <c r="C40" s="5" t="n">
        <v>22793</v>
      </c>
    </row>
    <row r="41" spans="1:3">
      <c r="A41" s="4" t="s">
        <v>170</v>
      </c>
      <c r="B41" s="5" t="n">
        <v>15541</v>
      </c>
      <c r="C41" s="5" t="n">
        <v>28772</v>
      </c>
    </row>
    <row r="42" spans="1:3">
      <c r="A42" s="3" t="s">
        <v>171</v>
      </c>
    </row>
    <row r="43" spans="1:3">
      <c r="A43" s="4" t="s">
        <v>172</v>
      </c>
      <c r="B43" s="5" t="n">
        <v>2</v>
      </c>
      <c r="C43" s="5" t="n">
        <v>2</v>
      </c>
    </row>
    <row r="44" spans="1:3">
      <c r="A44" s="4" t="s">
        <v>173</v>
      </c>
      <c r="B44" s="5" t="n">
        <v>454</v>
      </c>
      <c r="C44" s="5" t="n">
        <v>465</v>
      </c>
    </row>
    <row r="45" spans="1:3">
      <c r="A45" s="3" t="s">
        <v>174</v>
      </c>
    </row>
    <row r="46" spans="1:3">
      <c r="A46" s="4" t="s">
        <v>175</v>
      </c>
      <c r="B46" s="5" t="n">
        <v>-437</v>
      </c>
      <c r="C46" s="5" t="n">
        <v>-45</v>
      </c>
    </row>
    <row r="47" spans="1:3">
      <c r="A47" s="4" t="s">
        <v>176</v>
      </c>
      <c r="B47" s="5" t="n">
        <v>-259</v>
      </c>
      <c r="C47" s="5" t="n">
        <v>-8</v>
      </c>
    </row>
    <row r="48" spans="1:3">
      <c r="A48" s="4" t="s">
        <v>177</v>
      </c>
      <c r="B48" s="6" t="n">
        <v>1300</v>
      </c>
      <c r="C48" s="6" t="n">
        <v>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0:21Z</dcterms:created>
  <dcterms:modified xmlns:dcterms="http://purl.org/dc/terms/" xmlns:xsi="http://www.w3.org/2001/XMLSchema-instance" xsi:type="dcterms:W3CDTF">2019-11-12T16:00:21Z</dcterms:modified>
</cp:coreProperties>
</file>